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Profit Sharing Plan" sheetId="13" state="visible" r:id="rId13"/>
    <sheet xmlns:r="http://schemas.openxmlformats.org/officeDocument/2006/relationships" name="Line of Credit and Mortgage Pay" sheetId="14" state="visible" r:id="rId14"/>
    <sheet xmlns:r="http://schemas.openxmlformats.org/officeDocument/2006/relationships" name="Financing Transactions" sheetId="15" state="visible" r:id="rId15"/>
    <sheet xmlns:r="http://schemas.openxmlformats.org/officeDocument/2006/relationships" name="Notes Payable" sheetId="16" state="visible" r:id="rId16"/>
    <sheet xmlns:r="http://schemas.openxmlformats.org/officeDocument/2006/relationships" name="Other Incom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 of Credit Risk"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COVID-19" sheetId="23" state="visible" r:id="rId23"/>
    <sheet xmlns:r="http://schemas.openxmlformats.org/officeDocument/2006/relationships" name="Significant Accounting Polici_2" sheetId="24" state="visible" r:id="rId24"/>
    <sheet xmlns:r="http://schemas.openxmlformats.org/officeDocument/2006/relationships" name="Fair Value Measurement (Tables)" sheetId="25" state="visible" r:id="rId25"/>
    <sheet xmlns:r="http://schemas.openxmlformats.org/officeDocument/2006/relationships" name="Mortgages Receivable (Tables)" sheetId="26" state="visible" r:id="rId26"/>
    <sheet xmlns:r="http://schemas.openxmlformats.org/officeDocument/2006/relationships" name="Real Estate Owned (Tables)" sheetId="27" state="visible" r:id="rId27"/>
    <sheet xmlns:r="http://schemas.openxmlformats.org/officeDocument/2006/relationships" name="Other Income (Tables)" sheetId="28" state="visible" r:id="rId28"/>
    <sheet xmlns:r="http://schemas.openxmlformats.org/officeDocument/2006/relationships" name="Commitments and Contingencies (" sheetId="29" state="visible" r:id="rId29"/>
    <sheet xmlns:r="http://schemas.openxmlformats.org/officeDocument/2006/relationships" name="The Company (Details)" sheetId="30" state="visible" r:id="rId30"/>
    <sheet xmlns:r="http://schemas.openxmlformats.org/officeDocument/2006/relationships" name="Significant Accounting Polici_3" sheetId="31" state="visible" r:id="rId31"/>
    <sheet xmlns:r="http://schemas.openxmlformats.org/officeDocument/2006/relationships" name="Fair Value Measurement (Details" sheetId="32" state="visible" r:id="rId32"/>
    <sheet xmlns:r="http://schemas.openxmlformats.org/officeDocument/2006/relationships" name="Mortgages Receivable (Details)" sheetId="33" state="visible" r:id="rId33"/>
    <sheet xmlns:r="http://schemas.openxmlformats.org/officeDocument/2006/relationships" name="Mortgages Receivable - Maturiti" sheetId="34" state="visible" r:id="rId34"/>
    <sheet xmlns:r="http://schemas.openxmlformats.org/officeDocument/2006/relationships" name="Mortgages Receivable - Addition" sheetId="35" state="visible" r:id="rId35"/>
    <sheet xmlns:r="http://schemas.openxmlformats.org/officeDocument/2006/relationships" name="Real Estate Owned (Details)" sheetId="36" state="visible" r:id="rId36"/>
    <sheet xmlns:r="http://schemas.openxmlformats.org/officeDocument/2006/relationships" name="Real Estate Owned - Additional " sheetId="37" state="visible" r:id="rId37"/>
    <sheet xmlns:r="http://schemas.openxmlformats.org/officeDocument/2006/relationships" name="Profit Sharing Plan (Details)" sheetId="38" state="visible" r:id="rId38"/>
    <sheet xmlns:r="http://schemas.openxmlformats.org/officeDocument/2006/relationships" name="Line of Credit and Mortgage P_2" sheetId="39" state="visible" r:id="rId39"/>
    <sheet xmlns:r="http://schemas.openxmlformats.org/officeDocument/2006/relationships" name="Financing Transactions (Details" sheetId="40" state="visible" r:id="rId40"/>
    <sheet xmlns:r="http://schemas.openxmlformats.org/officeDocument/2006/relationships" name="Notes Payable (Details)" sheetId="41" state="visible" r:id="rId41"/>
    <sheet xmlns:r="http://schemas.openxmlformats.org/officeDocument/2006/relationships" name="Other Income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lated Party Transactions (Det" sheetId="45" state="visible" r:id="rId45"/>
    <sheet xmlns:r="http://schemas.openxmlformats.org/officeDocument/2006/relationships" name="Concentration of Credit Risk (D" sheetId="46" state="visible" r:id="rId46"/>
    <sheet xmlns:r="http://schemas.openxmlformats.org/officeDocument/2006/relationships" name="Outstanding Warrants (Details)" sheetId="47" state="visible" r:id="rId47"/>
    <sheet xmlns:r="http://schemas.openxmlformats.org/officeDocument/2006/relationships" name="Stock-Based Compensation (Detai" sheetId="48" state="visible" r:id="rId48"/>
    <sheet xmlns:r="http://schemas.openxmlformats.org/officeDocument/2006/relationships" name="Subsequent Events (Details)" sheetId="49" state="visible" r:id="rId49"/>
    <sheet xmlns:r="http://schemas.openxmlformats.org/officeDocument/2006/relationships" name="COVID-19 (Details)" sheetId="50" state="visible" r:id="rId5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Db &quot;#,##0_);_(&quot;Db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File Number</t>
        </is>
      </c>
      <c r="B11" s="4" t="inlineStr">
        <is>
          <t>001-37997</t>
        </is>
      </c>
    </row>
    <row r="12">
      <c r="A12" s="4" t="inlineStr">
        <is>
          <t>Entity Registrant Name</t>
        </is>
      </c>
      <c r="B12" s="4" t="inlineStr">
        <is>
          <t>SACHEM CAPITAL CORP.</t>
        </is>
      </c>
    </row>
    <row r="13">
      <c r="A13" s="4" t="inlineStr">
        <is>
          <t>Entity Incorporation, State or Country Code</t>
        </is>
      </c>
      <c r="B13" s="4" t="inlineStr">
        <is>
          <t>NY</t>
        </is>
      </c>
    </row>
    <row r="14">
      <c r="A14" s="4" t="inlineStr">
        <is>
          <t>Entity Tax Identification Number</t>
        </is>
      </c>
      <c r="B14" s="4" t="inlineStr">
        <is>
          <t>81-3467779</t>
        </is>
      </c>
    </row>
    <row r="15">
      <c r="A15" s="4" t="inlineStr">
        <is>
          <t>Entity Address, Address Line One</t>
        </is>
      </c>
      <c r="B15" s="4" t="inlineStr">
        <is>
          <t>698 Main Street</t>
        </is>
      </c>
    </row>
    <row r="16">
      <c r="A16" s="4" t="inlineStr">
        <is>
          <t>Entity Address, City or Town</t>
        </is>
      </c>
      <c r="B16" s="4" t="inlineStr">
        <is>
          <t>Branford</t>
        </is>
      </c>
    </row>
    <row r="17">
      <c r="A17" s="4" t="inlineStr">
        <is>
          <t>Entity Address, State or Province</t>
        </is>
      </c>
      <c r="B17" s="4" t="inlineStr">
        <is>
          <t>CT</t>
        </is>
      </c>
    </row>
    <row r="18">
      <c r="A18" s="4" t="inlineStr">
        <is>
          <t>Entity Address, Postal Zip Code</t>
        </is>
      </c>
      <c r="B18" s="4" t="inlineStr">
        <is>
          <t>06405</t>
        </is>
      </c>
    </row>
    <row r="19">
      <c r="A19" s="4" t="inlineStr">
        <is>
          <t>City Area Code</t>
        </is>
      </c>
      <c r="B19" s="4" t="inlineStr">
        <is>
          <t>203</t>
        </is>
      </c>
    </row>
    <row r="20">
      <c r="A20" s="4" t="inlineStr">
        <is>
          <t>Local Phone Number</t>
        </is>
      </c>
      <c r="B20" s="4" t="inlineStr">
        <is>
          <t>433-4736</t>
        </is>
      </c>
    </row>
    <row r="21">
      <c r="A21" s="4" t="inlineStr">
        <is>
          <t>Entity Current Reporting Status</t>
        </is>
      </c>
      <c r="B21" s="4" t="inlineStr">
        <is>
          <t>Yes</t>
        </is>
      </c>
    </row>
    <row r="22">
      <c r="A22" s="4" t="inlineStr">
        <is>
          <t>Entity Central Index Key</t>
        </is>
      </c>
      <c r="B22" s="4" t="inlineStr">
        <is>
          <t>0001682220</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Filer Category</t>
        </is>
      </c>
      <c r="B26" s="4" t="inlineStr">
        <is>
          <t>Non-accelerated Filer</t>
        </is>
      </c>
    </row>
    <row r="27">
      <c r="A27" s="4" t="inlineStr">
        <is>
          <t>Entity Public Float</t>
        </is>
      </c>
      <c r="D27" s="5" t="n">
        <v>55.5</v>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Trading Symbol</t>
        </is>
      </c>
      <c r="B32" s="4" t="inlineStr">
        <is>
          <t>SACH</t>
        </is>
      </c>
    </row>
    <row r="33">
      <c r="A33" s="4" t="inlineStr">
        <is>
          <t>Entity Common Stock, Shares Outstanding</t>
        </is>
      </c>
      <c r="C33" s="6" t="n">
        <v>22308269</v>
      </c>
    </row>
    <row r="34">
      <c r="A34" s="4" t="inlineStr">
        <is>
          <t>Entity Interactive Data Current</t>
        </is>
      </c>
      <c r="B34" s="4" t="inlineStr">
        <is>
          <t>Yes</t>
        </is>
      </c>
    </row>
    <row r="35">
      <c r="A35" s="4" t="inlineStr">
        <is>
          <t>Title of 12(b) Security</t>
        </is>
      </c>
      <c r="B35" s="4" t="inlineStr">
        <is>
          <t>Common Shares, par value $.001 per share</t>
        </is>
      </c>
    </row>
    <row r="36">
      <c r="A36" s="4" t="inlineStr">
        <is>
          <t>Security Exchange Name</t>
        </is>
      </c>
      <c r="B36" s="4" t="inlineStr">
        <is>
          <t>NYSE</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December 31, 2020: ​ ​ ​ ​ ​ ​ ​ ​ ​ ​ ​ ​ ​ ​ ​ Level 1 Level 2 Level 3 Total Certificates of Deposit ​ ​ — ​ ​ — ​ ​ — ​ ​ — Stocks and ETF's ​ $ 6,722,795 ​ ​ — ​ ​ — ​ $ 6,722,795 Mutual Funds ​ ​ 30,570,908 ​ — ​ — ​ ​ 30,570,908 Total Investments ​ $ 37,293,703 ​ ​ — ​ ​ — ​ $ 37,293,703 Real Estate Owned ​ ​ ​ $ 8,861,609 ​ $ 8,861,609 ​ The following table sets forth by Level, within the fair value hierarchy, the Company’s assets at fair value as of December 31, 2019: ​ ​ ​ ​ ​ ​ ​ ​ ​ ​ ​ ​ ​ ​ ​ ​ Level 1 Level 2 Level 3 Total Certificates of Deposit ​ ​ — ​ $ 2,999,738 ​ ​ — ​ $ 2,999,738 Stocks and ETF's ​ $ 2,990,008 ​ ​ — ​ ​ — ​ $ 2,990,008 Mutual Funds ​ ​ 12,959,794 ​ ​ — ​ ​ — ​ ​ 12,959,794 Total Investments ​ $ 15,949,802 ​ ​ — ​ ​ — ​ $ 15,949,802 Real Estate Owned ​ ​ ​ $ 8,258,082 ​ $ 8,258,082 ​ Following is a description of the methodologies used for assets measured at fair value: Certificates of deposit: Stocks and ETFs: Valued at the closing price reported in the active market in which the individual securities are traded. Mutual funds: Valued at the daily closing price reported by the fund. Mutual funds held by the Company are open-end mutual funds that are registered with the U.S. Securities and Exchange Commission. These funds are required to publish their daily net asset values and to transact at that price. The mutual funds held by the Company are deemed to be actively traded. Real estate owned: The Company estimates fair values of real estate owned using market information such as recent sales contracts, appraisals, recent sales, assessed values or discounted cash value mod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12 Months Ended</t>
        </is>
      </c>
    </row>
    <row r="2">
      <c r="B2" s="2" t="inlineStr">
        <is>
          <t>Dec. 31, 2020</t>
        </is>
      </c>
    </row>
    <row r="3">
      <c r="A3" s="3" t="inlineStr">
        <is>
          <t>Mortgages Receivable</t>
        </is>
      </c>
    </row>
    <row r="4">
      <c r="A4" s="4" t="inlineStr">
        <is>
          <t>Mortgages Receivable</t>
        </is>
      </c>
      <c r="B4" s="4" t="inlineStr">
        <is>
          <t>4. Mortgages Receivable The Company offers secured, non-banking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generally for a term of one For the years ended December 31, 2020 and 2019, the aggregate amounts of loans funded by the Company were $117,230,923 and $64,742,552, respectively, offset by principal repayments of $54,961,570 and $43,347,362, respectively. As of December 31, 2020, the Company’s mortgage loan portfolio includes loans ranging in size from $2,600 to $10,780,000 with stated interest rates ranging from 5.0% to 13.0% and a default interest rate for non-payment of 18%. At December 31, 2020 and 2019, no single borrower had loans outstanding representing more than 10% of the total balance of the loans outstanding. The Company will agree to extend the term of a loan if, at the time of the extension, the loan and the borrower meets all the Company’s underwriting requirements. The Company treats a loan extension as a new loan. Credit Risk Credit risk profile based on loan activity as of December 31, 2020 and 2019: ​ ​ ​ ​ ​ ​ ​ ​ ​ ​ ​ ​ ​ ​ ​ ​ ​ ​ ​ ​ ​ ​ ​ ​ ​ ​ ​ ​ ​ ​ Total ​ ​ ​ ​ ​ ​ ​ ​ ​ ​ ​ ​ ​ ​ Outstanding ​ Residential Commercial Land Mixed Use Mortgages December 31, 2019 ​ $ 71,605,920 ​ $ 16,122,990 ​ $ 5,639,979 ​ $ 979,800 ​ $ 94,348,689 December 31, 2020 ​ $ 112,240,129 ​ $ 33,548,683 ​ $ 6,111,670 ​ $ 3,715,818 ​ $ 155,616,300 ​ As of December 31, 2020, the following is the maturities of mortgages receivable for the years ending December 31: ​ ​ ​ ​ ​ 2021 $ 112,313,184 2022 ​ 33,433,297 2023 ​ 9,598,788 2024 ​ 271,031 Total ​ $ 155,616,300 ​ At December 31, 2020, of the 495 mortgage loans in the Company’s portfolio, sixteen were the subject of foreclosure proceedings. The aggregate outstanding principal balance of these and the accrued but unpaid interest and borrower charges as of December 31, 2020 was approximately $3.1 million. In the case of each of these loans, the Company believes the value of the collateral exceeds the outstanding balance on the loan. At December 31, 2019, of the 438 mortgage loans in the Company’s portfolio, nine were the subject of foreclosure proceedings. The aggregate outstanding principal balance of these loans and the accrued but unpaid interest and borrower charges as of December 31, 2019 was approximately $2.8 million. In the case of each of these loans, the Company believes the value of the collateral exceeds the outstanding balance on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0</t>
        </is>
      </c>
    </row>
    <row r="3">
      <c r="A3" s="3" t="inlineStr">
        <is>
          <t>Real Estate Owned</t>
        </is>
      </c>
    </row>
    <row r="4">
      <c r="A4" s="4" t="inlineStr">
        <is>
          <t>Real Estate Owned</t>
        </is>
      </c>
      <c r="B4" s="4" t="inlineStr">
        <is>
          <t>5. Real Estate Owned Property purchased for rental or acquired through foreclosure are included on the balance sheet as real estate owned. As of December 31, 2020 and 2019, real estate owned totaled $8,861,609 and $ 8,258,082 , respectively, with no valuation allowance in either year. During the year ended December 31, 2020 the Company recorded an impairment loss of $ 795,000 compared to an impairment loss of  $417,094 in 2019. As of December 31, 2020, real estate owned included $1,393,398 of real estate held for rental and $7,468,211 of real estate held for sale. As of December 31, 2019, real estate owned included $558,672 of real estate held for rental and $7,699,410 of real estate held for sale. Properties Held for Sale During the year ended December 31, 2020, the Company sold two properties held for sale and recognized an aggregate loss of $7,219. During the year ended December 31, 2019, the Company sold six properties, of which three were held for sale and three were held for rental, and recognized an aggregate loss of $34,919. Properties Held for Rental As of December 31, 2020, five properties, four single-family residences and one commercial building, were held for rental. Four properties are leased on a month-month basis and the other one is subject to a lease expiring in March 2022. During the year ended December 31, 2020, three purchase options expired and one property is subject to an option to purchase in favor of the current lessee. Rental payments due from real estate held for rental are as follows: ​ ​ ​ ​ ​ Year ending December 31, 2021 $ 20,100 Year ending December 31, 2022 ​ 5,025 Total ​ $ 25,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0</t>
        </is>
      </c>
    </row>
    <row r="3">
      <c r="A3" s="3" t="inlineStr">
        <is>
          <t>Profit Sharing Plan</t>
        </is>
      </c>
    </row>
    <row r="4">
      <c r="A4" s="4" t="inlineStr">
        <is>
          <t>Profit Sharing Plan</t>
        </is>
      </c>
      <c r="B4" s="4" t="inlineStr">
        <is>
          <t>6. Profit Sharing Plan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years ended December 31, 2020 and 2019, the 401(k) Plan expense was $47,164 and $36,77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Mortgage Payable</t>
        </is>
      </c>
      <c r="B1" s="2" t="inlineStr">
        <is>
          <t>12 Months Ended</t>
        </is>
      </c>
    </row>
    <row r="2">
      <c r="B2" s="2" t="inlineStr">
        <is>
          <t>Dec. 31, 2020</t>
        </is>
      </c>
    </row>
    <row r="3">
      <c r="A3" s="3" t="inlineStr">
        <is>
          <t>Line of Credit and Mortgage Payable</t>
        </is>
      </c>
    </row>
    <row r="4">
      <c r="A4" s="4" t="inlineStr">
        <is>
          <t>Line of Credit and Mortgage Payable</t>
        </is>
      </c>
      <c r="B4" s="4" t="inlineStr">
        <is>
          <t>7. Line of Credit and Mortgage Payable Line of Credit Effective May 11, 2018, the Company obtained a $35 million credit facility (the “Webster Credit Facility”) with Webster Business Credit Corporation, Bankwell Bank and Berkshire Bank. The Webster Credit Facility was secured by a first priority lien on all the Company’s assets, including its mortgage loan portfolio. Interest on the outstanding balance accrued at a rate equal to the 30-day LIBOR rate plus 4.00% per annum. All amounts outstanding under the Webster Credit Facility, including principal, accrued interest and other fees and charges, were to be due and payable May 11, 2022. On June 25, 2019, the entire outstanding balance of the Webster Credit Facility, including principal, accrued and unpaid interest and other fees, in the aggregate amount of $19.8 million was paid in full and the Webster Credit Facility was terminated. In connection with the termination of the Webster Credit Facility, the Company expensed non-recurring charges of $779,641, of which $439,446 constituted the write-off of non-cash deferred financing costs. Amortization of all deferred financing costs for the years ended December 31, 2019 was $722,580 including costs of $439,446 incurred in connection with the termination of the Webster Credit Facility. Wells Fargo Margin Line of Credit During the year ended December 31, 2020, the Company obtained a margin loan account from Wells Fargo, which is secured by the Company's portfolio of short-term securities. The credit line bears interest at a rate equal to 1.75% below the prime rate ( 1.5% at December 31, 2020). As of the December 31, 2020 the total outstanding balance was $28,055,648 . Mortgage Payable At December 31, 2020, the Company had a mortgage loan payable of $767,508 . The original amount of the loan was $795,000 and was secured by a first mortgage loan on the Company’s property located at 698 Main Street, Branford, Connecticut. Interest on the mortgage loan accrued at the rate of 5.06% per annum, monthly payments were $4,710 and the maturity date was to be March 31, 2029. On February 19, 2021 this mortgage loan was repaid in fu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Transactions</t>
        </is>
      </c>
      <c r="B1" s="2" t="inlineStr">
        <is>
          <t>12 Months Ended</t>
        </is>
      </c>
    </row>
    <row r="2">
      <c r="B2" s="2" t="inlineStr">
        <is>
          <t>Dec. 31, 2020</t>
        </is>
      </c>
    </row>
    <row r="3">
      <c r="A3" s="3" t="inlineStr">
        <is>
          <t>Financing Transactions</t>
        </is>
      </c>
    </row>
    <row r="4">
      <c r="A4" s="4" t="inlineStr">
        <is>
          <t>Financing Transactions</t>
        </is>
      </c>
      <c r="B4" s="4" t="inlineStr">
        <is>
          <t>8. Financing Transactions During the year ended December 31, 2020, the Company generated approximately $56.1 million (after taking into account the original issue discount) of gross proceeds from the sale of its securities as follows: (i) $28,363,750 from the sale of its 7.75% unsecured, unsubordinated notes due September 30, 2025 in September and October 2020; and (ii) $27,720,000 from the sale of additional September 2025 Notes in December 2020. The net proceeds from the sale of these securities were used primarily to fund new mortgage loans and for working capital and general corporate purposes. During the year ended December 31, 2019, the Company generated approximately $90.3 million of gross proceeds from the sale of its securities as follows: (i) $20,533,208 from the sale of 4,354,773 common shares in an “at-the-market” offerings; (ii) $23,663,000 from the sale of its 7.125% unsecured, unsubordinated notes due June 30, 2024; (iii) $82,035 from the exercise of 16,407 warrants; (iv) $11,500,000 from the sale of 2,300,000 common shares from an equity offering; and (v) $34,500,000 from the sale of its 6.875% unsecured, unsubordinated notes due December 30, 2024. Approximately $31.5 million of the net proceeds from the sale of the foregoing securities were used to pay-off the Webster Credit Facility and the balance was used to fund new mortgage loans and for general corporate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9. Notes Payable At December 31, 2020, the Company had an aggregate of $109,640,692 of unsecured, unsubordinated notes payable outstanding, net of $4,606,058 of deferred financing costs (collectively, the “Notes”). The Notes are divided into three seri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and (iii) Notes having an aggregate principal amount of $56,363,750 bearing interest at 7.75% per annum and maturing December 30, 2024 (the “September 2025 Notes”) ​ The Notes were sold in underwritten public offerings, were issued in denomination of $25.00 each and are listed on the NYSE American and trade under the symbol “SCCB”, “SACC” and “SCCC”,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The June 2024 Notes will be callable any time after June 30, 2021, the December 2024 Notes will be callable at any time after November 7, 2021 and the 2025 Notes will be callable at any time after September 4,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10. Other Income Other income of the Company includes the following: ​ ​ ​ ​ ​ ​ ​ ​ ​ Year Ended ​ ​ December 31, ​ 2020 2019 Income from borrower charges ​ $ 290,683 ​ $ 218,804 Lender, modification and extension fees ​ 672,159 ​ 451,746 In-house legal fees ​ 223,440 ​ 153,130 Other income ​ 60,248 ​ 3,008 Total ​ $ 1,246,530 ​ $ 826,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Origination Fees Loan origination fees range from 2%-5% of the original loan principal and, generally, are payable at the time the loan is funded. These payments are amortized for financial statement purposes over the life of the loan and will be recorded as income as follows: Original maturities of deferred revenue are as follows as of: ​ ​ ​ ​ ​ Year ending December 31, ​ ​ 2021 ​ $ 1,679,813 2022 ​ ​ 394,925 2023 ​ 24,593 Total ​ $ 2,099,331 ​ In instances in which mortgages are repaid before their maturity date, the balance of any unamortized deferred revenue is generally recognized in full at the time of repayment. If the borrower is entitled to a partial refund of the origination fee collected in connection with a prepaid loan, the Company credits the refundable portion against the balance due on the loan. For the years ended December 31, 2020 and 2019, approximately $55,639 and $40,070 of origination fees were refunded in connection with prepaid loans. Employment Agreements In February 2017, the Company entered into an employment agreement with John Villano, the material terms of which are as follows: (i) the employment term is five years commencing February 9, 2017, with extensions for successive one-year periods unless either party provides written notice at least 180 days prior to the next anniversary date of its intention to not renew the agreement; (ii) a base salary of $260,000, which was increased in April 2018 to $360,000; (iii) incentive compensation in such amount as determined by the Compensation Committee of the Company’s Board of Directors; (iv) participation in the Company’s employee benefit plans; (v) full indemnification to the extent permitted by law; (v) a two-year non-competition period following the termination of employment without cause; and (vi) payments upon termination of employment or a change in control. In July 2020, the Company entered into an employment agreement with Peter Cuozzo, the material terms of which are as follows: (i) the agreement can be terminated by either party at any time upon delivery of written notice to the other party; (ii) a base salary of  $250,000 per year; (iii) incentive compensation in such amount as determined by the Compensation Committee of the Company's Board of Directors; (iv) participation in the Company's employee benefit plans; (v) full indemnification to the extent permitted by law; (v) subject to a covenant not to compete that continues for 18 months after termination unless he is terminated without "cause" prior to July 1, 2022; and (vi) severance pay equal to 18 months of his base compensation if he is terminated without cause, or if he terminates for good reason, prior to July 1, 2022. Unfunded Commitments At December 31, 2020, the Company had future funding obligations totaling $19,601,731, which can be drawn by the borrowers when the conditions relating thereto have been satisfied.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believes there remains sufficient value in the subject property to assure that no loan impairment exists. At December 31, 2020, there were five such properties, representing approximately $276,000 of mortgage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2.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December 31, 2020, and 2019, loans to known shareholders totaled $9,356,336 and $6,159,002, respectively. Interest income earned on these loans totaled $649,159 and $528,712 for the years ended December 31, 2020 and 2019, respectively. During the years ended December 31, 2020 and 2019, the wife of the Company’s chief executive officer was paid $108,000 and $100,000, respectively, for accounting and financial reporting services provided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Cash and cash equivalents</t>
        </is>
      </c>
      <c r="B3" s="7" t="n">
        <v>19408028</v>
      </c>
      <c r="C3" s="7" t="n">
        <v>18841937</v>
      </c>
    </row>
    <row r="4">
      <c r="A4" s="4" t="inlineStr">
        <is>
          <t>Short-term marketable securities</t>
        </is>
      </c>
      <c r="B4" s="6" t="n">
        <v>37293703</v>
      </c>
      <c r="C4" s="6" t="n">
        <v>15949802</v>
      </c>
    </row>
    <row r="5">
      <c r="A5" s="4" t="inlineStr">
        <is>
          <t>Mortgages receivable</t>
        </is>
      </c>
      <c r="B5" s="6" t="n">
        <v>155616300</v>
      </c>
      <c r="C5" s="6" t="n">
        <v>94348689</v>
      </c>
    </row>
    <row r="6">
      <c r="A6" s="4" t="inlineStr">
        <is>
          <t>Interest and fees receivable</t>
        </is>
      </c>
      <c r="B6" s="6" t="n">
        <v>1820067</v>
      </c>
      <c r="C6" s="6" t="n">
        <v>1370998</v>
      </c>
    </row>
    <row r="7">
      <c r="A7" s="4" t="inlineStr">
        <is>
          <t>Other receivables</t>
        </is>
      </c>
      <c r="B7" s="6" t="n">
        <v>67307</v>
      </c>
      <c r="C7" s="6" t="n">
        <v>141397</v>
      </c>
    </row>
    <row r="8">
      <c r="A8" s="4" t="inlineStr">
        <is>
          <t>Due from borrowers</t>
        </is>
      </c>
      <c r="B8" s="6" t="n">
        <v>2025663</v>
      </c>
      <c r="C8" s="6" t="n">
        <v>840930</v>
      </c>
    </row>
    <row r="9">
      <c r="A9" s="4" t="inlineStr">
        <is>
          <t>Prepaid expenses</t>
        </is>
      </c>
      <c r="B9" s="6" t="n">
        <v>71313</v>
      </c>
      <c r="C9" s="6" t="n">
        <v>24734</v>
      </c>
    </row>
    <row r="10">
      <c r="A10" s="4" t="inlineStr">
        <is>
          <t>Property and equipment, net</t>
        </is>
      </c>
      <c r="B10" s="6" t="n">
        <v>1433388</v>
      </c>
      <c r="C10" s="6" t="n">
        <v>1346396</v>
      </c>
    </row>
    <row r="11">
      <c r="A11" s="4" t="inlineStr">
        <is>
          <t>Deposits on property and equipment</t>
        </is>
      </c>
      <c r="C11" s="6" t="n">
        <v>71680</v>
      </c>
    </row>
    <row r="12">
      <c r="A12" s="4" t="inlineStr">
        <is>
          <t>Real estate owned</t>
        </is>
      </c>
      <c r="B12" s="6" t="n">
        <v>8861609</v>
      </c>
      <c r="C12" s="6" t="n">
        <v>8258082</v>
      </c>
    </row>
    <row r="13">
      <c r="A13" s="4" t="inlineStr">
        <is>
          <t>Deferred financing costs</t>
        </is>
      </c>
      <c r="B13" s="6" t="n">
        <v>72806</v>
      </c>
      <c r="C13" s="6" t="n">
        <v>16600</v>
      </c>
    </row>
    <row r="14">
      <c r="A14" s="4" t="inlineStr">
        <is>
          <t>Total assets</t>
        </is>
      </c>
      <c r="B14" s="6" t="n">
        <v>226670184</v>
      </c>
      <c r="C14" s="6" t="n">
        <v>141211245</v>
      </c>
    </row>
    <row r="15">
      <c r="A15" s="3" t="inlineStr">
        <is>
          <t>Liabilities:</t>
        </is>
      </c>
    </row>
    <row r="16">
      <c r="A16" s="4" t="inlineStr">
        <is>
          <t>Notes payable (net of deferred financing costs of $4,886,058 and $2,687,190)</t>
        </is>
      </c>
      <c r="B16" s="6" t="n">
        <v>109640692</v>
      </c>
      <c r="C16" s="6" t="n">
        <v>55475810</v>
      </c>
    </row>
    <row r="17">
      <c r="A17" s="4" t="inlineStr">
        <is>
          <t>Mortgage payable</t>
        </is>
      </c>
      <c r="B17" s="6" t="n">
        <v>767508</v>
      </c>
      <c r="C17" s="6" t="n">
        <v>784081</v>
      </c>
    </row>
    <row r="18">
      <c r="A18" s="4" t="inlineStr">
        <is>
          <t>Line of credit</t>
        </is>
      </c>
      <c r="B18" s="6" t="n">
        <v>28055648</v>
      </c>
      <c r="C18" s="6" t="n">
        <v>0</v>
      </c>
    </row>
    <row r="19">
      <c r="A19" s="4" t="inlineStr">
        <is>
          <t>Dividends declared and payable</t>
        </is>
      </c>
      <c r="B19" s="6" t="n">
        <v>2654977</v>
      </c>
      <c r="C19" s="6" t="n">
        <v>0</v>
      </c>
    </row>
    <row r="20">
      <c r="A20" s="4" t="inlineStr">
        <is>
          <t>Accounts payable and accrued expenses</t>
        </is>
      </c>
      <c r="B20" s="6" t="n">
        <v>372662</v>
      </c>
      <c r="C20" s="6" t="n">
        <v>249879</v>
      </c>
    </row>
    <row r="21">
      <c r="A21" s="4" t="inlineStr">
        <is>
          <t>Other loans</t>
        </is>
      </c>
      <c r="B21" s="6" t="n">
        <v>257845</v>
      </c>
      <c r="C21" s="6" t="n">
        <v>0</v>
      </c>
    </row>
    <row r="22">
      <c r="A22" s="4" t="inlineStr">
        <is>
          <t>Security deposits held</t>
        </is>
      </c>
      <c r="B22" s="6" t="n">
        <v>13416</v>
      </c>
      <c r="C22" s="6" t="n">
        <v>7800</v>
      </c>
    </row>
    <row r="23">
      <c r="A23" s="4" t="inlineStr">
        <is>
          <t>Advances from borrowers</t>
        </is>
      </c>
      <c r="B23" s="6" t="n">
        <v>1830539</v>
      </c>
      <c r="C23" s="6" t="n">
        <v>848268</v>
      </c>
    </row>
    <row r="24">
      <c r="A24" s="4" t="inlineStr">
        <is>
          <t>Deferred revenue</t>
        </is>
      </c>
      <c r="B24" s="6" t="n">
        <v>2099331</v>
      </c>
      <c r="C24" s="6" t="n">
        <v>1205740</v>
      </c>
    </row>
    <row r="25">
      <c r="A25" s="4" t="inlineStr">
        <is>
          <t>Notes payable</t>
        </is>
      </c>
      <c r="B25" s="6" t="n">
        <v>54682</v>
      </c>
      <c r="C25" s="6" t="n">
        <v>75433</v>
      </c>
    </row>
    <row r="26">
      <c r="A26" s="4" t="inlineStr">
        <is>
          <t>Accrued interest</t>
        </is>
      </c>
      <c r="B26" s="6" t="n">
        <v>3344</v>
      </c>
      <c r="C26" s="6" t="n">
        <v>3416</v>
      </c>
    </row>
    <row r="27">
      <c r="A27" s="4" t="inlineStr">
        <is>
          <t>Total liabilities</t>
        </is>
      </c>
      <c r="B27" s="6" t="n">
        <v>145750644</v>
      </c>
      <c r="C27" s="6" t="n">
        <v>58650427</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hares - $.001 par value; 5,000,000 shares authorized; no shares issued</t>
        </is>
      </c>
      <c r="C30" s="6" t="n">
        <v>0</v>
      </c>
    </row>
    <row r="31">
      <c r="A31" s="4" t="inlineStr">
        <is>
          <t>Common stock - $.001 par value; 100,000,000 shares authorized; 22,124,801 and 22,117,301 issued and outstanding</t>
        </is>
      </c>
      <c r="B31" s="6" t="n">
        <v>22125</v>
      </c>
      <c r="C31" s="6" t="n">
        <v>22117</v>
      </c>
    </row>
    <row r="32">
      <c r="A32" s="4" t="inlineStr">
        <is>
          <t>Paid-in capital</t>
        </is>
      </c>
      <c r="B32" s="6" t="n">
        <v>83814376</v>
      </c>
      <c r="C32" s="6" t="n">
        <v>83856308</v>
      </c>
    </row>
    <row r="33">
      <c r="A33" s="4" t="inlineStr">
        <is>
          <t>Accumulated other comprehensive loss</t>
        </is>
      </c>
      <c r="B33" s="6" t="n">
        <v>-25992</v>
      </c>
      <c r="C33" s="6" t="n">
        <v>-50878</v>
      </c>
    </row>
    <row r="34">
      <c r="A34" s="4" t="inlineStr">
        <is>
          <t>Accumulated deficit</t>
        </is>
      </c>
      <c r="B34" s="6" t="n">
        <v>-2890969</v>
      </c>
      <c r="C34" s="6" t="n">
        <v>-1266729</v>
      </c>
    </row>
    <row r="35">
      <c r="A35" s="4" t="inlineStr">
        <is>
          <t>Total shareholders' equity</t>
        </is>
      </c>
      <c r="B35" s="6" t="n">
        <v>80919540</v>
      </c>
      <c r="C35" s="6" t="n">
        <v>82560818</v>
      </c>
    </row>
    <row r="36">
      <c r="A36" s="4" t="inlineStr">
        <is>
          <t>Total liabilities and shareholders' equity</t>
        </is>
      </c>
      <c r="B36" s="7" t="n">
        <v>226670184</v>
      </c>
      <c r="C36" s="7" t="n">
        <v>141211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t>
        </is>
      </c>
    </row>
    <row r="4">
      <c r="A4" s="4" t="inlineStr">
        <is>
          <t>Concentration of Credit Risk</t>
        </is>
      </c>
      <c r="B4" s="4" t="inlineStr">
        <is>
          <t>13. Concentration of Credit Risk Financial instruments that potentially subject the Company to concentrations of credit risk consist primarily of cash, cash equivalents and mortgage loans. The Company maintains its cash and cash equivalents with two financial institutions. Accounts at the financial institution are insured by the Federal Deposit Insurance Corporation up to $250,000. The Company makes loans that are secured by first mortgage liens on real property located primarily in Connecticut. This concentration of credit risk may be affected by changes in economic or other conditions of the geographic area. Credit risks associated with the Company's mortgage loan portfolio and related interest receivable are described in Note 4-Mortgage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5.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basis of participation in the Plan is upon discretionary grants of awards by the Company’s Board of Directors. The Plan is administered by the Compensation Committee. The maximum number of Common Shares reserved for the grant of awards under the Plan is 1,500,000, subject to adjustment as provided in Section 5 of the Plan. Since the Plan was adopted, the Company has issued 37,884 shares to its directors. The number of securities remaining available for future issuance under the Plan as of December 31, 2020 was 1,462,116. During each of the years ended December 31, 2020 and 2019, the Company granted an aggregate of 7,500 restricted Common Shares under the Plan, respectively. Stock based compensation for the years ended December 31, 2020 and 2019 was $ 16,428 and $43,147,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Subsequent Events On January 8, 2021, the Company paid a dividend of $0.12 per share, or $2,654,976 in the aggregate, to shareholders of record as of December 31, 2020. On January 15, 2021, the Company sold a property classified as real estate held for sale at December 31, 2020 receiving $360,424 in net proceeds. The Company recognized an impairment loss of $42,067 with respect to this property as of December 31, 2020. On February 19, 2021, the Company paid off the Bankwell mortgage securing the Company’s corporate office (see Note 8). In March 2021, the Company sold an aggregate of 234,051 common shares under an at-the-market offering facility realizing gross proceeds of approximately $1.2 million, all of which are due to settle by March 31, 2021. Management has evaluated subsequent events through March 30, 2021 the date on which the financial statements were available to be issued. Based on the evaluation, no adjustments were required i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0</t>
        </is>
      </c>
    </row>
    <row r="3">
      <c r="A3" s="3" t="inlineStr">
        <is>
          <t>COVID-19</t>
        </is>
      </c>
    </row>
    <row r="4">
      <c r="A4" s="4" t="inlineStr">
        <is>
          <t>COVID-19</t>
        </is>
      </c>
      <c r="B4" s="4" t="inlineStr">
        <is>
          <t>17. COVID-19 The COVID-19 pandemic has resulted in a widespread health crisis that has adversely affected the economies and financial markets worldwide. In the State of Connecticut, our primary market, on March 20, 2020, Governor Ned Lamont issued an executive order requiring all “non-essential” businesses to close effective 8:00 p.m., Monday, March 23, 2020, until further notice. During the second quarter of 2020, the State of Connecticut announced plans to re-open selected businesses pursuant to a three Phase reopening plan for those businesses deemed non-essential and closed due to the March 20, 2020 executive order. On May 20, 2020, Phase 1 of the re-opening plan was put in place, on June 17, 2020 Phase 2 was put into effect and on October 8, 2020 Phase 3 was put into effect. On November 6, 2020, Connecticut rolled back its re-opening plans to Phase 2.1, a slightly modified version of the State’s Phase 2. The rollback was initiated due to a spike in cases statewide. These actions directly impacted our ability to conduct our business in the usual manner. The compliance requirements were difficult to administer, costly and in many situations not customer friendly. If left in effect for an extended period, they could have had a material adverse impact on our operations, resulting in reductions in revenues, net income, and cash flow. In addition, any disruption to the operations of a borrower could impair its ability to make monthly payments of interest, payments of insurance and/or taxes or to repay the outstanding balances on their loans at maturity. Furthermore, a liquidity crisis, would impair the ability of our borrowers to refinance their loans when due. Moreover, if our borrowers cannot sell their properties or the values of properties securing mortgage loans decline significantly, they would not be able to repay their loans when due. In addition, the filing and preparation of loan documents with the various recording offices were delayed and there was only limited access to the Connecticut court system to process foreclosures and evictions. To address these concerns, we imposed certain policies and guidelines designed primarily to preserve our liquidity and help our borrowers. In the second quarter of 2020, we agreed to restructure twenty-three loans, having an aggregate balance of $6.5 million at June 30, 2020, pursuant to forbearance requests by borrowers under the program we adopted and implemented. The total amount of interest deferred under these twenty-three loans was approximately $200,000. As of December 31, 2020, all these loans have moved off forbearance and no other loans were added to the forbearance program. Since December 2020, the U.S. Food and Drug Administration (“FDA”) has issued emergency use authorizations that approved the use of three different Covid-19 vaccines. Since then, over million doses of vaccines have been administered. Although there are concerns regarding mutations of the virus that might not be susceptible to the existing vaccines, the prevailing view among medical experts is that the worst of the pandemic may be over and that states will soon be able to lift many of the restrictions that were imposed to slow the spread of the virus. In fact, many states have already done so. However, if there is a re-occurrence of the virus in Connecticut or the State mandates further business closures, we may be compelled to take measures to preserve our cash flow, including reducing operating expenses and dividend payments until the consequences of the outbreak subside. There may be other adverse consequences to our business, operations, and financial condition from the spread of COVID-19 that have not been consid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Use of Estimates</t>
        </is>
      </c>
      <c r="B4"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t>
        </is>
      </c>
    </row>
    <row r="5">
      <c r="A5" s="4" t="inlineStr">
        <is>
          <t>Cash and Cash Equivalents</t>
        </is>
      </c>
      <c r="B5" s="4" t="inlineStr">
        <is>
          <t>Cash and Cash Equivalents We consider all demand deposits, cashier’s checks, money market accounts and certificates of deposit with an original maturity of three months or less to be cash equivalents. We maintain our cash and cash equivalents at financial institutions. The combined account balances typically exceed the Federal Deposit Insurance Corporation insurance coverage, and, as a result, there is a concentration of credit risk related to amounts on deposit. We believe that the risk is not significant.</t>
        </is>
      </c>
    </row>
    <row r="6">
      <c r="A6" s="4" t="inlineStr">
        <is>
          <t>Allowance for Loan Loss</t>
        </is>
      </c>
      <c r="B6" s="4" t="inlineStr">
        <is>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is>
      </c>
    </row>
    <row r="7">
      <c r="A7" s="4" t="inlineStr">
        <is>
          <t>Fair Value Measurements</t>
        </is>
      </c>
      <c r="B7"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 , contractual) term, the Level 2 input must be observable for substantially the full term of the asset or liability. Level 3 Inputs to the valuation methodology are unobservable and significant to the fair value measurement.</t>
        </is>
      </c>
    </row>
    <row r="8">
      <c r="A8" s="4" t="inlineStr">
        <is>
          <t>Property and Equipment</t>
        </is>
      </c>
      <c r="B8" s="4" t="inlineStr">
        <is>
          <t>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t>
        </is>
      </c>
    </row>
    <row r="9">
      <c r="A9" s="4" t="inlineStr">
        <is>
          <t>Impairment of long-lived assets</t>
        </is>
      </c>
      <c r="B9"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is>
      </c>
    </row>
    <row r="10">
      <c r="A10" s="4" t="inlineStr">
        <is>
          <t>Deferred Financing Costs</t>
        </is>
      </c>
      <c r="B10" s="4" t="inlineStr">
        <is>
          <t>Deferred Financing Costs Costs incurred in connection with the Company’s revolving credit facilities, described in Note 8—Line of Credit and Mortgage Payable, were amortized over the term of the applicable facility using the straight-line method. Unamortized deferred financing costs relating to the Company’s $35 million credit facility were expensed when the facility was terminated on June 25, 2019 and the entire balance due was paid in full. Costs incurred by the Company in connection with the public offering of its unsecured, unsubordinated notes, described in Note 10–Notes Payable, are being amortized over the term of the respective Notes.</t>
        </is>
      </c>
    </row>
    <row r="11">
      <c r="A11" s="4" t="inlineStr">
        <is>
          <t>Revenue Recognition</t>
        </is>
      </c>
      <c r="B11"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Interest income not accrued at December 31, 2020 and collected prior to the issuance of this report is included in 2020 income. Origination fee revenue, generally 2%  –  5% of the original loan principal amount, is collected at loan funding and is recognized ratably over the contractual life of the loan in accordance with ASC 310.</t>
        </is>
      </c>
    </row>
    <row r="12">
      <c r="A12" s="4" t="inlineStr">
        <is>
          <t>Income Taxes</t>
        </is>
      </c>
      <c r="B12" s="4" t="inlineStr">
        <is>
          <t>Income Taxes The Company believes it qualifies as a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inancial Accounting Standards Board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20 and 2019.</t>
        </is>
      </c>
    </row>
    <row r="13">
      <c r="A13" s="4" t="inlineStr">
        <is>
          <t>Earnings Per Share</t>
        </is>
      </c>
      <c r="B13" s="4" t="inlineStr">
        <is>
          <t>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is>
      </c>
    </row>
    <row r="14">
      <c r="A14" s="4" t="inlineStr">
        <is>
          <t>Recent Accounting Pronouncements</t>
        </is>
      </c>
      <c r="B14" s="4" t="inlineStr">
        <is>
          <t>Recent Accounting Pronouncements In May 2019, the FASB issued ASU 2019-05, “Financial Instruments— Credit Losses (Topic 326): Targeted Transition Relief," which requires that entities use a new forward looking "expected loss" model that, generally, will result in the earlier recognition of an allowance for credit losses. This ASU also allows entities to irrevocably elect the fair value option for certain financial assets previously measured at amortized cost upon adoption of ASU 2016-13, “Measurement of Credit Losses on Financial Instruments.” However, after beginning to implement the various key provisions of this ASU, and recognizing the complexities and challenges required, we determined to take advantage of our status as an emerging growth company, which allows us to defer the adoption of this ASU until our year ended December 31, 2023. For smaller reporting companies, such as the Company, ASU 2016-13 is effective for fiscal years beginning after December 15, 2022. As indicated in previous filings, the Company had intended to adopt ASU 2016-13 as of January 1, 2020. However, given the complexity of ASU 2016-13 and upon becoming aware that smaller reporting companies were not required to implement ASU 2-16-13 yet, the Company has decided to defer its implementation ASU 2016-13. In December 2019, the FASB issued ASU 2019-12, “Income Taxes (Topic 740): Simplifying the Accounting for Income Taxes.” This ASU modifies ASC 740 to remove certain exceptions and adds guidance to reduce complexity in certain areas. For companies that file with the Securities and Exchange Commission, the standard is effective for fiscal years beginning after December 15, 2020, and interim periods within those fiscal years. Early adoption is permitted but requires simultaneous adoption of all provisions of the new standard. The Company believes that the adoption of this guidance will not have a material impact on its financial statements. In March 2020, the FASB issued ASU 2020-04, "Reference Rate Reform: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January 2021, the FASB issued ASU 2021-01, "Reference Rate Reform (Topic 848): Scope." ASU 2021-01 amends ASU 2020-04 and focuses on refining accounting relief for modifications made to certain derivatives and hedging contracts, such as interest rate swaps. The Company believes that neither the adoption of ASU 2020-04 nor the adoption of ASU 2021-01 will have a material impact on its financial statements as it currently does not have any indebtedness tied to LIBOR or any other rate expected to be discontinued. In August 2018, the FASB issued ASU 2018-13, “Fair Value Measurement (Topic 820).” ASU 2018-13 amends certain disclosure requirements regarding the fair value hierarchy of investments in accordance with GAAP, particularly the significant unobservable inputs used to value investments within Level 3 of the fair value hierarchy. The Company adopted this guidance effective on January 1, 2020. The Company's adoption of this guidance did not have a material impact on it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ummary of company's assets at fair value</t>
        </is>
      </c>
      <c r="B4" s="4" t="inlineStr">
        <is>
          <t>The following table sets forth by Level, within the fair value hierarchy, the Company’s assets at fair value as of December 31, 2020: ​ ​ ​ ​ ​ ​ ​ ​ ​ ​ ​ ​ ​ ​ ​ Level 1 Level 2 Level 3 Total Certificates of Deposit ​ ​ — ​ ​ — ​ ​ — ​ ​ — Stocks and ETF's ​ $ 6,722,795 ​ ​ — ​ ​ — ​ $ 6,722,795 Mutual Funds ​ ​ 30,570,908 ​ — ​ — ​ ​ 30,570,908 Total Investments ​ $ 37,293,703 ​ ​ — ​ ​ — ​ $ 37,293,703 Real Estate Owned ​ ​ ​ $ 8,861,609 ​ $ 8,861,609 ​ The following table sets forth by Level, within the fair value hierarchy, the Company’s assets at fair value as of December 31, 2019: ​ ​ ​ ​ ​ ​ ​ ​ ​ ​ ​ ​ ​ ​ ​ ​ Level 1 Level 2 Level 3 Total Certificates of Deposit ​ ​ — ​ $ 2,999,738 ​ ​ — ​ $ 2,999,738 Stocks and ETF's ​ $ 2,990,008 ​ ​ — ​ ​ — ​ $ 2,990,008 Mutual Funds ​ ​ 12,959,794 ​ ​ — ​ ​ — ​ ​ 12,959,794 Total Investments ​ $ 15,949,802 ​ ​ — ​ ​ — ​ $ 15,949,802 Real Estate Owned ​ ​ ​ $ 8,258,082 ​ $ 8,258,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s Receivable (Tables)</t>
        </is>
      </c>
      <c r="B1" s="2" t="inlineStr">
        <is>
          <t>12 Months Ended</t>
        </is>
      </c>
    </row>
    <row r="2">
      <c r="B2" s="2" t="inlineStr">
        <is>
          <t>Dec. 31, 2020</t>
        </is>
      </c>
    </row>
    <row r="3">
      <c r="A3" s="3" t="inlineStr">
        <is>
          <t>Mortgages Receivable</t>
        </is>
      </c>
    </row>
    <row r="4">
      <c r="A4" s="4" t="inlineStr">
        <is>
          <t>Schedule of credit risk profile</t>
        </is>
      </c>
      <c r="B4" s="4" t="inlineStr">
        <is>
          <t>Credit risk profile based on loan activity as of December 31, 2020 and 2019: ​ ​ ​ ​ ​ ​ ​ ​ ​ ​ ​ ​ ​ ​ ​ ​ ​ ​ ​ ​ ​ ​ ​ ​ ​ ​ ​ ​ ​ ​ Total ​ ​ ​ ​ ​ ​ ​ ​ ​ ​ ​ ​ ​ ​ Outstanding ​ Residential Commercial Land Mixed Use Mortgages December 31, 2019 ​ $ 71,605,920 ​ $ 16,122,990 ​ $ 5,639,979 ​ $ 979,800 ​ $ 94,348,689 December 31, 2020 ​ $ 112,240,129 ​ $ 33,548,683 ​ $ 6,111,670 ​ $ 3,715,818 ​ $ 155,616,300</t>
        </is>
      </c>
    </row>
    <row r="5">
      <c r="A5" s="4" t="inlineStr">
        <is>
          <t>Schedule of maturities of mortgage loans receivable</t>
        </is>
      </c>
      <c r="B5" s="4" t="inlineStr">
        <is>
          <t>As of December 31, 2020, the following is the maturities of mortgages receivable for the years ending December 31: ​ ​ ​ ​ ​ 2021 $ 112,313,184 2022 ​ 33,433,297 2023 ​ 9,598,788 2024 ​ 271,031 Total ​ $ 155,616,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12 Months Ended</t>
        </is>
      </c>
    </row>
    <row r="2">
      <c r="B2" s="2" t="inlineStr">
        <is>
          <t>Dec. 31, 2020</t>
        </is>
      </c>
    </row>
    <row r="3">
      <c r="A3" s="3" t="inlineStr">
        <is>
          <t>Real Estate Owned</t>
        </is>
      </c>
    </row>
    <row r="4">
      <c r="A4" s="4" t="inlineStr">
        <is>
          <t>Schedule of rental payments due from real estate held for rental</t>
        </is>
      </c>
      <c r="B4" s="4" t="inlineStr">
        <is>
          <t>​ ​ ​ ​ ​ Year ending December 31, 2021 $ 20,100 Year ending December 31, 2022 ​ 5,025 Total ​ $ 25,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chedule of other income</t>
        </is>
      </c>
      <c r="B4" s="4" t="inlineStr">
        <is>
          <t>Other income of the Company includes the following: ​ ​ ​ ​ ​ ​ ​ ​ ​ Year Ended ​ ​ December 31, ​ 2020 2019 Income from borrower charges ​ $ 290,683 ​ $ 218,804 Lender, modification and extension fees ​ 672,159 ​ 451,746 In-house legal fees ​ 223,440 ​ 153,130 Other income ​ 60,248 ​ 3,008 Total ​ $ 1,246,530 ​ $ 826,6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original maturities of deferred revenue</t>
        </is>
      </c>
      <c r="B4" s="4" t="inlineStr">
        <is>
          <t>​ ​ ​ ​ ​ Year ending December 31, ​ ​ 2021 ​ $ 1,679,813 2022 ​ ​ 394,925 2023 ​ 24,593 Total ​ $ 2,099,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BALANCE SHEETS</t>
        </is>
      </c>
    </row>
    <row r="3">
      <c r="A3" s="4" t="inlineStr">
        <is>
          <t>Deferred financing costs</t>
        </is>
      </c>
      <c r="B3" s="7" t="n">
        <v>4886058</v>
      </c>
      <c r="C3" s="7" t="n">
        <v>2687190</v>
      </c>
    </row>
    <row r="4">
      <c r="A4" s="4" t="inlineStr">
        <is>
          <t>Preferred Stock, Par or Stated Value Per Shar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or Stated Value Per Share</t>
        </is>
      </c>
      <c r="B7" s="8" t="n">
        <v>0.001</v>
      </c>
      <c r="C7" s="8" t="n">
        <v>0.001</v>
      </c>
    </row>
    <row r="8">
      <c r="A8" s="4" t="inlineStr">
        <is>
          <t>Common Stock, Shares Authorized</t>
        </is>
      </c>
      <c r="B8" s="6" t="n">
        <v>100000000</v>
      </c>
      <c r="C8" s="6" t="n">
        <v>100000000</v>
      </c>
    </row>
    <row r="9">
      <c r="A9" s="4" t="inlineStr">
        <is>
          <t>Common Stock, Shares, Issued</t>
        </is>
      </c>
      <c r="B9" s="6" t="n">
        <v>22124801</v>
      </c>
      <c r="C9" s="6" t="n">
        <v>22117301</v>
      </c>
    </row>
    <row r="10">
      <c r="A10" s="4" t="inlineStr">
        <is>
          <t>Common Stock, Shares, Outstanding</t>
        </is>
      </c>
      <c r="B10" s="6" t="n">
        <v>22124801</v>
      </c>
      <c r="C10" s="6" t="n">
        <v>22117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16" customWidth="1" min="2" max="2"/>
  </cols>
  <sheetData>
    <row r="1">
      <c r="A1" s="1" t="inlineStr">
        <is>
          <t>The Company (Details)</t>
        </is>
      </c>
      <c r="B1" s="2" t="inlineStr">
        <is>
          <t>12 Months Ended</t>
        </is>
      </c>
    </row>
    <row r="2">
      <c r="B2" s="2" t="inlineStr">
        <is>
          <t>Dec. 31, 2020</t>
        </is>
      </c>
    </row>
    <row r="3">
      <c r="A3" s="4" t="inlineStr">
        <is>
          <t>Minimum [Member]</t>
        </is>
      </c>
    </row>
    <row r="4">
      <c r="A4" s="4" t="inlineStr">
        <is>
          <t>Debt term (in years)</t>
        </is>
      </c>
      <c r="B4" s="4" t="inlineStr">
        <is>
          <t>1 year</t>
        </is>
      </c>
    </row>
    <row r="5">
      <c r="A5" s="4" t="inlineStr">
        <is>
          <t>Maximum [Member]</t>
        </is>
      </c>
    </row>
    <row r="6">
      <c r="A6" s="4" t="inlineStr">
        <is>
          <t>Debt term (in years)</t>
        </is>
      </c>
      <c r="B6"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1" customWidth="1" min="2" max="2"/>
    <col width="22" customWidth="1" min="3" max="3"/>
    <col width="21" customWidth="1" min="4" max="4"/>
  </cols>
  <sheetData>
    <row r="1">
      <c r="A1" s="1" t="inlineStr">
        <is>
          <t>Significant Accounting Policies (Details)</t>
        </is>
      </c>
      <c r="B1" s="2" t="inlineStr">
        <is>
          <t>Jun. 25, 2019USD ($)</t>
        </is>
      </c>
      <c r="C1" s="2" t="inlineStr">
        <is>
          <t>Dec. 31, 2020STD (Db)</t>
        </is>
      </c>
      <c r="D1" s="2" t="inlineStr">
        <is>
          <t>Dec. 31, 2019USD ($)</t>
        </is>
      </c>
    </row>
    <row r="2">
      <c r="A2" s="4" t="inlineStr">
        <is>
          <t>Gain (Loss) on Extinguishment of Debt | $</t>
        </is>
      </c>
      <c r="B2" s="7" t="n">
        <v>35000000</v>
      </c>
      <c r="D2" s="7" t="n">
        <v>-340195</v>
      </c>
    </row>
    <row r="3">
      <c r="A3" s="4" t="inlineStr">
        <is>
          <t>Uncertain tax positions | Db</t>
        </is>
      </c>
      <c r="C3" s="10" t="n">
        <v>0</v>
      </c>
    </row>
    <row r="4">
      <c r="A4" s="4" t="inlineStr">
        <is>
          <t>Land and Building [Member]</t>
        </is>
      </c>
    </row>
    <row r="5">
      <c r="A5" s="4" t="inlineStr">
        <is>
          <t>Property, Plant and Equipment, Useful Life</t>
        </is>
      </c>
      <c r="C5" s="4" t="inlineStr">
        <is>
          <t>40 years</t>
        </is>
      </c>
    </row>
    <row r="6">
      <c r="A6" s="4" t="inlineStr">
        <is>
          <t>Minimum [Member]</t>
        </is>
      </c>
    </row>
    <row r="7">
      <c r="A7" s="4" t="inlineStr">
        <is>
          <t>Origination fee revenue as a percentage of original loan principal amount</t>
        </is>
      </c>
      <c r="C7" s="4" t="inlineStr">
        <is>
          <t>2.00%</t>
        </is>
      </c>
    </row>
    <row r="8">
      <c r="A8" s="4" t="inlineStr">
        <is>
          <t>Maximum [Member]</t>
        </is>
      </c>
    </row>
    <row r="9">
      <c r="A9" s="4" t="inlineStr">
        <is>
          <t>Origination fee revenue as a percentage of original loan principal amount</t>
        </is>
      </c>
      <c r="C9" s="4" t="inlineStr">
        <is>
          <t>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Dec. 31, 2020</t>
        </is>
      </c>
      <c r="C1" s="2" t="inlineStr">
        <is>
          <t>Dec. 31, 2019</t>
        </is>
      </c>
    </row>
    <row r="2">
      <c r="A2" s="3" t="inlineStr">
        <is>
          <t>Fair Value Measurement</t>
        </is>
      </c>
    </row>
    <row r="3">
      <c r="A3" s="4" t="inlineStr">
        <is>
          <t>Certificates of Deposit</t>
        </is>
      </c>
      <c r="C3" s="7" t="n">
        <v>2999738</v>
      </c>
    </row>
    <row r="4">
      <c r="A4" s="4" t="inlineStr">
        <is>
          <t>Stocks and ETF's</t>
        </is>
      </c>
      <c r="B4" s="7" t="n">
        <v>6722795</v>
      </c>
      <c r="C4" s="6" t="n">
        <v>2990008</v>
      </c>
    </row>
    <row r="5">
      <c r="A5" s="4" t="inlineStr">
        <is>
          <t>Mutual Funds</t>
        </is>
      </c>
      <c r="B5" s="6" t="n">
        <v>30570908</v>
      </c>
      <c r="C5" s="6" t="n">
        <v>12959794</v>
      </c>
    </row>
    <row r="6">
      <c r="A6" s="4" t="inlineStr">
        <is>
          <t>Total Investments</t>
        </is>
      </c>
      <c r="B6" s="6" t="n">
        <v>37293703</v>
      </c>
      <c r="C6" s="6" t="n">
        <v>15949802</v>
      </c>
    </row>
    <row r="7">
      <c r="A7" s="4" t="inlineStr">
        <is>
          <t>Real Estate Owned</t>
        </is>
      </c>
      <c r="B7" s="6" t="n">
        <v>8861609</v>
      </c>
      <c r="C7" s="6" t="n">
        <v>8258082</v>
      </c>
    </row>
    <row r="8">
      <c r="A8" s="4" t="inlineStr">
        <is>
          <t>Level 1</t>
        </is>
      </c>
    </row>
    <row r="9">
      <c r="A9" s="3" t="inlineStr">
        <is>
          <t>Fair Value Measurement</t>
        </is>
      </c>
    </row>
    <row r="10">
      <c r="A10" s="4" t="inlineStr">
        <is>
          <t>Stocks and ETF's</t>
        </is>
      </c>
      <c r="B10" s="6" t="n">
        <v>6722795</v>
      </c>
      <c r="C10" s="6" t="n">
        <v>2990008</v>
      </c>
    </row>
    <row r="11">
      <c r="A11" s="4" t="inlineStr">
        <is>
          <t>Mutual Funds</t>
        </is>
      </c>
      <c r="B11" s="6" t="n">
        <v>30570908</v>
      </c>
      <c r="C11" s="6" t="n">
        <v>12959794</v>
      </c>
    </row>
    <row r="12">
      <c r="A12" s="4" t="inlineStr">
        <is>
          <t>Total Investments</t>
        </is>
      </c>
      <c r="B12" s="6" t="n">
        <v>37293703</v>
      </c>
      <c r="C12" s="6" t="n">
        <v>15949802</v>
      </c>
    </row>
    <row r="13">
      <c r="A13" s="4" t="inlineStr">
        <is>
          <t>Level 2</t>
        </is>
      </c>
    </row>
    <row r="14">
      <c r="A14" s="3" t="inlineStr">
        <is>
          <t>Fair Value Measurement</t>
        </is>
      </c>
    </row>
    <row r="15">
      <c r="A15" s="4" t="inlineStr">
        <is>
          <t>Certificates of Deposit</t>
        </is>
      </c>
      <c r="C15" s="6" t="n">
        <v>2999738</v>
      </c>
    </row>
    <row r="16">
      <c r="A16" s="4" t="inlineStr">
        <is>
          <t>Level 3</t>
        </is>
      </c>
    </row>
    <row r="17">
      <c r="A17" s="3" t="inlineStr">
        <is>
          <t>Fair Value Measurement</t>
        </is>
      </c>
    </row>
    <row r="18">
      <c r="A18" s="4" t="inlineStr">
        <is>
          <t>Real Estate Owned</t>
        </is>
      </c>
      <c r="B18" s="7" t="n">
        <v>8861609</v>
      </c>
      <c r="C18" s="7" t="n">
        <v>82580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Details) - USD ($)</t>
        </is>
      </c>
      <c r="B1" s="2" t="inlineStr">
        <is>
          <t>Dec. 31, 2020</t>
        </is>
      </c>
      <c r="C1" s="2" t="inlineStr">
        <is>
          <t>Dec. 31, 2019</t>
        </is>
      </c>
    </row>
    <row r="2">
      <c r="A2" s="4" t="inlineStr">
        <is>
          <t>SEC Schedule, 12-29, Real Estate Companies, Investment in Mortgage Loans on Real Estate</t>
        </is>
      </c>
      <c r="B2" s="7" t="n">
        <v>155616300</v>
      </c>
      <c r="C2" s="7" t="n">
        <v>94348689</v>
      </c>
    </row>
    <row r="3">
      <c r="A3" s="4" t="inlineStr">
        <is>
          <t>Land [Member]</t>
        </is>
      </c>
    </row>
    <row r="4">
      <c r="A4" s="4" t="inlineStr">
        <is>
          <t>SEC Schedule, 12-29, Real Estate Companies, Investment in Mortgage Loans on Real Estate</t>
        </is>
      </c>
      <c r="B4" s="6" t="n">
        <v>6111670</v>
      </c>
      <c r="C4" s="6" t="n">
        <v>5639979</v>
      </c>
    </row>
    <row r="5">
      <c r="A5" s="4" t="inlineStr">
        <is>
          <t>Residential Mortgage [Member]</t>
        </is>
      </c>
    </row>
    <row r="6">
      <c r="A6" s="4" t="inlineStr">
        <is>
          <t>SEC Schedule, 12-29, Real Estate Companies, Investment in Mortgage Loans on Real Estate</t>
        </is>
      </c>
      <c r="B6" s="6" t="n">
        <v>112240129</v>
      </c>
      <c r="C6" s="6" t="n">
        <v>71605920</v>
      </c>
    </row>
    <row r="7">
      <c r="A7" s="4" t="inlineStr">
        <is>
          <t>Commercial Loan [Member]</t>
        </is>
      </c>
    </row>
    <row r="8">
      <c r="A8" s="4" t="inlineStr">
        <is>
          <t>SEC Schedule, 12-29, Real Estate Companies, Investment in Mortgage Loans on Real Estate</t>
        </is>
      </c>
      <c r="B8" s="6" t="n">
        <v>33548683</v>
      </c>
      <c r="C8" s="6" t="n">
        <v>16122990</v>
      </c>
    </row>
    <row r="9">
      <c r="A9" s="4" t="inlineStr">
        <is>
          <t>Mixed Use [Member]</t>
        </is>
      </c>
    </row>
    <row r="10">
      <c r="A10" s="4" t="inlineStr">
        <is>
          <t>SEC Schedule, 12-29, Real Estate Companies, Investment in Mortgage Loans on Real Estate</t>
        </is>
      </c>
      <c r="B10" s="7" t="n">
        <v>3715818</v>
      </c>
      <c r="C10" s="7" t="n">
        <v>979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s Receivable - Maturities of mortgage loans (Details) - USD ($)</t>
        </is>
      </c>
      <c r="B1" s="2" t="inlineStr">
        <is>
          <t>Dec. 31, 2020</t>
        </is>
      </c>
      <c r="C1" s="2" t="inlineStr">
        <is>
          <t>Dec. 31, 2019</t>
        </is>
      </c>
    </row>
    <row r="2">
      <c r="A2" s="3" t="inlineStr">
        <is>
          <t>Mortgages Receivable</t>
        </is>
      </c>
    </row>
    <row r="3">
      <c r="A3" s="4" t="inlineStr">
        <is>
          <t>2021</t>
        </is>
      </c>
      <c r="B3" s="7" t="n">
        <v>112313184</v>
      </c>
    </row>
    <row r="4">
      <c r="A4" s="4" t="inlineStr">
        <is>
          <t>2022</t>
        </is>
      </c>
      <c r="B4" s="6" t="n">
        <v>33433297</v>
      </c>
    </row>
    <row r="5">
      <c r="A5" s="4" t="inlineStr">
        <is>
          <t>2023</t>
        </is>
      </c>
      <c r="B5" s="6" t="n">
        <v>9598788</v>
      </c>
    </row>
    <row r="6">
      <c r="A6" s="4" t="inlineStr">
        <is>
          <t>2024</t>
        </is>
      </c>
      <c r="B6" s="6" t="n">
        <v>271031</v>
      </c>
    </row>
    <row r="7">
      <c r="A7" s="4" t="inlineStr">
        <is>
          <t>Total</t>
        </is>
      </c>
      <c r="B7" s="7" t="n">
        <v>155616300</v>
      </c>
      <c r="C7" s="7" t="n">
        <v>943486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33" customWidth="1" min="2" max="2"/>
    <col width="25" customWidth="1" min="3" max="3"/>
    <col width="25" customWidth="1" min="4" max="4"/>
  </cols>
  <sheetData>
    <row r="1">
      <c r="A1" s="1" t="inlineStr">
        <is>
          <t>Mortgages Receivable - Additional information (Details)</t>
        </is>
      </c>
      <c r="B1" s="2" t="inlineStr">
        <is>
          <t>12 Months Ended</t>
        </is>
      </c>
    </row>
    <row r="2">
      <c r="B2" s="2" t="inlineStr">
        <is>
          <t>Dec. 31, 2020USD ($)loanSTD (Db)</t>
        </is>
      </c>
      <c r="C2" s="2" t="inlineStr">
        <is>
          <t>Dec. 31, 2019USD ($)loan</t>
        </is>
      </c>
      <c r="D2" s="2" t="inlineStr">
        <is>
          <t>Jun. 30, 2020USD ($)loan</t>
        </is>
      </c>
    </row>
    <row r="3">
      <c r="A3" s="4" t="inlineStr">
        <is>
          <t>Mortgage Loans on Real Estate, Default Interest Rate</t>
        </is>
      </c>
      <c r="B3" s="4" t="inlineStr">
        <is>
          <t>18.00%</t>
        </is>
      </c>
    </row>
    <row r="4">
      <c r="A4" s="4" t="inlineStr">
        <is>
          <t>Payments to Acquire Mortgage Receivable</t>
        </is>
      </c>
      <c r="B4" s="7" t="n">
        <v>117230923</v>
      </c>
      <c r="C4" s="7" t="n">
        <v>64742552</v>
      </c>
    </row>
    <row r="5">
      <c r="A5" s="4" t="inlineStr">
        <is>
          <t>Proceeds from Collection of Mortgages Receivable</t>
        </is>
      </c>
      <c r="B5" s="6" t="n">
        <v>54961570</v>
      </c>
      <c r="C5" s="6" t="n">
        <v>43347362</v>
      </c>
    </row>
    <row r="6">
      <c r="A6" s="4" t="inlineStr">
        <is>
          <t>Mortgages receivable</t>
        </is>
      </c>
      <c r="B6" s="7" t="n">
        <v>155616300</v>
      </c>
      <c r="C6" s="7" t="n">
        <v>94348689</v>
      </c>
    </row>
    <row r="7">
      <c r="A7" s="4" t="inlineStr">
        <is>
          <t>Mortgage loan portfolio number of loans</t>
        </is>
      </c>
      <c r="B7" s="6" t="n">
        <v>495</v>
      </c>
      <c r="C7" s="6" t="n">
        <v>438</v>
      </c>
    </row>
    <row r="8">
      <c r="A8" s="4" t="inlineStr">
        <is>
          <t>Mortgage loan portfolio number of loans in process of foreclosure | Db</t>
        </is>
      </c>
      <c r="B8" s="6" t="n">
        <v>16</v>
      </c>
    </row>
    <row r="9">
      <c r="A9" s="4" t="inlineStr">
        <is>
          <t>Number of COVID-19 forbearance requests | loan</t>
        </is>
      </c>
      <c r="B9" s="6" t="n">
        <v>0</v>
      </c>
      <c r="D9" s="6" t="n">
        <v>23</v>
      </c>
    </row>
    <row r="10">
      <c r="A10" s="4" t="inlineStr">
        <is>
          <t>Mortgages receivable for COVID-19 forbearance requests</t>
        </is>
      </c>
      <c r="D10" s="7" t="n">
        <v>6500000</v>
      </c>
    </row>
    <row r="11">
      <c r="A11" s="4" t="inlineStr">
        <is>
          <t>Deferred interest</t>
        </is>
      </c>
      <c r="D11" s="7" t="n">
        <v>200000</v>
      </c>
    </row>
    <row r="12">
      <c r="A12" s="4" t="inlineStr">
        <is>
          <t>Mortgage Concentration Risk [Member]</t>
        </is>
      </c>
    </row>
    <row r="13">
      <c r="A13" s="4" t="inlineStr">
        <is>
          <t>Concentration Risk, Percentage</t>
        </is>
      </c>
      <c r="B13" s="4" t="inlineStr">
        <is>
          <t>10.00%</t>
        </is>
      </c>
      <c r="C13" s="4" t="inlineStr">
        <is>
          <t>10.00%</t>
        </is>
      </c>
    </row>
    <row r="14">
      <c r="A14" s="4" t="inlineStr">
        <is>
          <t>Mortgages [Member]</t>
        </is>
      </c>
    </row>
    <row r="15">
      <c r="A15" s="4" t="inlineStr">
        <is>
          <t>Payments to Acquire Mortgage Receivable</t>
        </is>
      </c>
      <c r="B15" s="7" t="n">
        <v>117230923</v>
      </c>
      <c r="C15" s="7" t="n">
        <v>64742552</v>
      </c>
    </row>
    <row r="16">
      <c r="A16" s="4" t="inlineStr">
        <is>
          <t>Minimum [Member]</t>
        </is>
      </c>
    </row>
    <row r="17">
      <c r="A17" s="4" t="inlineStr">
        <is>
          <t>Debt term (in years)</t>
        </is>
      </c>
      <c r="B17" s="4" t="inlineStr">
        <is>
          <t>1 year</t>
        </is>
      </c>
    </row>
    <row r="18">
      <c r="A18" s="4" t="inlineStr">
        <is>
          <t>Mortgage Loans on Real Estate, Face Amount of Mortgages</t>
        </is>
      </c>
      <c r="B18" s="7" t="n">
        <v>2600</v>
      </c>
    </row>
    <row r="19">
      <c r="A19" s="4" t="inlineStr">
        <is>
          <t>Interest rate (as a percent)</t>
        </is>
      </c>
      <c r="B19" s="4" t="inlineStr">
        <is>
          <t>5.00%</t>
        </is>
      </c>
    </row>
    <row r="20">
      <c r="A20" s="4" t="inlineStr">
        <is>
          <t>Maximum [Member]</t>
        </is>
      </c>
    </row>
    <row r="21">
      <c r="A21" s="4" t="inlineStr">
        <is>
          <t>Debt term (in years)</t>
        </is>
      </c>
      <c r="B21" s="4" t="inlineStr">
        <is>
          <t>3 years</t>
        </is>
      </c>
    </row>
    <row r="22">
      <c r="A22" s="4" t="inlineStr">
        <is>
          <t>Mortgage Loans on Real Estate, Face Amount of Mortgages</t>
        </is>
      </c>
      <c r="B22" s="7" t="n">
        <v>10780000</v>
      </c>
    </row>
    <row r="23">
      <c r="A23" s="4" t="inlineStr">
        <is>
          <t>Interest rate (as a percent)</t>
        </is>
      </c>
      <c r="B23" s="4" t="inlineStr">
        <is>
          <t>13.00%</t>
        </is>
      </c>
    </row>
    <row r="24">
      <c r="A24" s="4" t="inlineStr">
        <is>
          <t>Nine Mortgage Loans [Member]</t>
        </is>
      </c>
    </row>
    <row r="25">
      <c r="A25" s="4" t="inlineStr">
        <is>
          <t>Mortgages receivable</t>
        </is>
      </c>
      <c r="B25" s="7" t="n">
        <v>3100000</v>
      </c>
    </row>
    <row r="26">
      <c r="A26" s="4" t="inlineStr">
        <is>
          <t>Thirteen Mortgage Loans [Member]</t>
        </is>
      </c>
    </row>
    <row r="27">
      <c r="A27" s="4" t="inlineStr">
        <is>
          <t>Mortgages receivable</t>
        </is>
      </c>
      <c r="C27" s="7" t="n">
        <v>2800000</v>
      </c>
    </row>
    <row r="28">
      <c r="A28" s="4" t="inlineStr">
        <is>
          <t>Mortgage loan portfolio number of loans in process of foreclosure | loan</t>
        </is>
      </c>
      <c r="C28" s="6" t="n">
        <v>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Real Estate Owned (Details)</t>
        </is>
      </c>
      <c r="B1" s="2" t="inlineStr">
        <is>
          <t>Dec. 31, 2020USD ($)</t>
        </is>
      </c>
    </row>
    <row r="2">
      <c r="A2" s="3" t="inlineStr">
        <is>
          <t>Real Estate Owned</t>
        </is>
      </c>
    </row>
    <row r="3">
      <c r="A3" s="4" t="inlineStr">
        <is>
          <t>Year ending December 31, 2021</t>
        </is>
      </c>
      <c r="B3" s="7" t="n">
        <v>20100</v>
      </c>
    </row>
    <row r="4">
      <c r="A4" s="4" t="inlineStr">
        <is>
          <t>Year ending December 31, 2022</t>
        </is>
      </c>
      <c r="B4" s="6" t="n">
        <v>5025</v>
      </c>
    </row>
    <row r="5">
      <c r="A5" s="4" t="inlineStr">
        <is>
          <t>Total</t>
        </is>
      </c>
      <c r="B5" s="7" t="n">
        <v>25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al Estate Owned - Additional information (Details) - USD ($)</t>
        </is>
      </c>
      <c r="B1" s="2" t="inlineStr">
        <is>
          <t>12 Months Ended</t>
        </is>
      </c>
    </row>
    <row r="2">
      <c r="B2" s="2" t="inlineStr">
        <is>
          <t>Dec. 31, 2020</t>
        </is>
      </c>
      <c r="C2" s="2" t="inlineStr">
        <is>
          <t>Dec. 31, 2019</t>
        </is>
      </c>
    </row>
    <row r="3">
      <c r="A3" s="3" t="inlineStr">
        <is>
          <t>Real Estate Owned</t>
        </is>
      </c>
    </row>
    <row r="4">
      <c r="A4" s="4" t="inlineStr">
        <is>
          <t>Real Estate Investment Property, at Cost</t>
        </is>
      </c>
      <c r="B4" s="7" t="n">
        <v>8861609</v>
      </c>
      <c r="C4" s="7" t="n">
        <v>8258082</v>
      </c>
    </row>
    <row r="5">
      <c r="A5" s="4" t="inlineStr">
        <is>
          <t>Rental Properties</t>
        </is>
      </c>
      <c r="B5" s="6" t="n">
        <v>1393398</v>
      </c>
      <c r="C5" s="6" t="n">
        <v>558672</v>
      </c>
    </row>
    <row r="6">
      <c r="A6" s="4" t="inlineStr">
        <is>
          <t>Real Estate Held-for-sale</t>
        </is>
      </c>
      <c r="B6" s="6" t="n">
        <v>7468211</v>
      </c>
      <c r="C6" s="6" t="n">
        <v>7699410</v>
      </c>
    </row>
    <row r="7">
      <c r="A7" s="4" t="inlineStr">
        <is>
          <t>Loss on sale of real estate</t>
        </is>
      </c>
      <c r="B7" s="6" t="n">
        <v>7219</v>
      </c>
      <c r="C7" s="6" t="n">
        <v>34919</v>
      </c>
    </row>
    <row r="8">
      <c r="A8" s="4" t="inlineStr">
        <is>
          <t>Impairment loss on real estate owned</t>
        </is>
      </c>
      <c r="B8" s="7" t="n">
        <v>795000</v>
      </c>
      <c r="C8" s="7" t="n">
        <v>4170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rofit Sharing Plan (Details) - USD ($)</t>
        </is>
      </c>
      <c r="B1" s="2" t="inlineStr">
        <is>
          <t>1 Months Ended</t>
        </is>
      </c>
      <c r="C1" s="2" t="inlineStr">
        <is>
          <t>12 Months Ended</t>
        </is>
      </c>
    </row>
    <row r="2">
      <c r="B2" s="2" t="inlineStr">
        <is>
          <t>Apr. 16, 2018</t>
        </is>
      </c>
      <c r="C2" s="2" t="inlineStr">
        <is>
          <t>Dec. 31, 2020</t>
        </is>
      </c>
      <c r="D2" s="2" t="inlineStr">
        <is>
          <t>Dec. 31, 2019</t>
        </is>
      </c>
    </row>
    <row r="3">
      <c r="A3" s="3" t="inlineStr">
        <is>
          <t>Profit Sharing Plan</t>
        </is>
      </c>
    </row>
    <row r="4">
      <c r="A4" s="4" t="inlineStr">
        <is>
          <t>Defined Contribution Plan, Maximum Annual Contributions Per Employee, Percent</t>
        </is>
      </c>
      <c r="B4" s="4" t="inlineStr">
        <is>
          <t>3.00%</t>
        </is>
      </c>
    </row>
    <row r="5">
      <c r="A5" s="4" t="inlineStr">
        <is>
          <t>Defined Contribution Plan, Cost</t>
        </is>
      </c>
      <c r="C5" s="7" t="n">
        <v>47164</v>
      </c>
      <c r="D5" s="7" t="n">
        <v>3677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21" customWidth="1" min="2" max="2"/>
    <col width="21" customWidth="1" min="3" max="3"/>
    <col width="20" customWidth="1" min="4" max="4"/>
    <col width="21" customWidth="1" min="5" max="5"/>
    <col width="22" customWidth="1" min="6" max="6"/>
    <col width="21" customWidth="1" min="7" max="7"/>
    <col width="22" customWidth="1" min="8" max="8"/>
  </cols>
  <sheetData>
    <row r="1">
      <c r="A1" s="1" t="inlineStr">
        <is>
          <t>Line of Credit and Mortgage Payable - Additional information (Details)</t>
        </is>
      </c>
      <c r="B1" s="2" t="inlineStr">
        <is>
          <t>Dec. 31, 2020USD ($)</t>
        </is>
      </c>
      <c r="C1" s="2" t="inlineStr">
        <is>
          <t>Jun. 25, 2019USD ($)</t>
        </is>
      </c>
      <c r="D1" s="2" t="inlineStr">
        <is>
          <t>May 11, 2018USD ($)</t>
        </is>
      </c>
      <c r="E1" s="2" t="inlineStr">
        <is>
          <t>Dec. 31, 2020USD ($)</t>
        </is>
      </c>
      <c r="F1" s="2" t="inlineStr">
        <is>
          <t>Dec. 31, 2020STD (Db)</t>
        </is>
      </c>
      <c r="G1" s="2" t="inlineStr">
        <is>
          <t>Dec. 31, 2019USD ($)</t>
        </is>
      </c>
      <c r="H1" s="2" t="inlineStr">
        <is>
          <t>Dec. 31, 2020STD (Db)</t>
        </is>
      </c>
    </row>
    <row r="2">
      <c r="A2" s="4" t="inlineStr">
        <is>
          <t>Interest rate</t>
        </is>
      </c>
      <c r="D2" s="4" t="inlineStr">
        <is>
          <t>4.00%</t>
        </is>
      </c>
    </row>
    <row r="3">
      <c r="A3" s="4" t="inlineStr">
        <is>
          <t>Debt Instrument, Basis Spread on Variable Rate</t>
        </is>
      </c>
      <c r="B3" s="4" t="inlineStr">
        <is>
          <t>1.50%</t>
        </is>
      </c>
      <c r="E3" s="4" t="inlineStr">
        <is>
          <t>1.75%</t>
        </is>
      </c>
      <c r="F3" s="4" t="inlineStr">
        <is>
          <t>1.75%</t>
        </is>
      </c>
    </row>
    <row r="4">
      <c r="A4" s="4" t="inlineStr">
        <is>
          <t>Outstanding balance</t>
        </is>
      </c>
      <c r="B4" s="7" t="n">
        <v>28055648</v>
      </c>
      <c r="E4" s="7" t="n">
        <v>28055648</v>
      </c>
      <c r="G4" s="7" t="n">
        <v>0</v>
      </c>
    </row>
    <row r="5">
      <c r="A5" s="4" t="inlineStr">
        <is>
          <t>Repayments of Lines of Credit</t>
        </is>
      </c>
      <c r="E5" s="6" t="n">
        <v>2000000</v>
      </c>
      <c r="G5" s="6" t="n">
        <v>69939952</v>
      </c>
    </row>
    <row r="6">
      <c r="A6" s="4" t="inlineStr">
        <is>
          <t>Costs incurred in termination of Credit Line</t>
        </is>
      </c>
      <c r="C6" s="7" t="n">
        <v>35000000</v>
      </c>
      <c r="G6" s="6" t="n">
        <v>-340195</v>
      </c>
    </row>
    <row r="7">
      <c r="A7" s="4" t="inlineStr">
        <is>
          <t>Write-off of non-cash deferred financing costs</t>
        </is>
      </c>
      <c r="G7" s="6" t="n">
        <v>439446</v>
      </c>
    </row>
    <row r="8">
      <c r="A8" s="4" t="inlineStr">
        <is>
          <t>Amortization of deferred financing costs</t>
        </is>
      </c>
      <c r="E8" s="7" t="n">
        <v>601959</v>
      </c>
      <c r="G8" s="7" t="n">
        <v>722580</v>
      </c>
    </row>
    <row r="9">
      <c r="A9" s="4" t="inlineStr">
        <is>
          <t>Maximum [Member]</t>
        </is>
      </c>
    </row>
    <row r="10">
      <c r="A10" s="4" t="inlineStr">
        <is>
          <t>Debt term (in years)</t>
        </is>
      </c>
      <c r="E10" s="4" t="inlineStr">
        <is>
          <t>3 years</t>
        </is>
      </c>
      <c r="F10" s="4" t="inlineStr">
        <is>
          <t>3 years</t>
        </is>
      </c>
    </row>
    <row r="11">
      <c r="A11" s="4" t="inlineStr">
        <is>
          <t>Minimum [Member]</t>
        </is>
      </c>
    </row>
    <row r="12">
      <c r="A12" s="4" t="inlineStr">
        <is>
          <t>Debt term (in years)</t>
        </is>
      </c>
      <c r="E12" s="4" t="inlineStr">
        <is>
          <t>1 year</t>
        </is>
      </c>
      <c r="F12" s="4" t="inlineStr">
        <is>
          <t>1 year</t>
        </is>
      </c>
    </row>
    <row r="13">
      <c r="A13" s="4" t="inlineStr">
        <is>
          <t>Mortgages [Member]</t>
        </is>
      </c>
    </row>
    <row r="14">
      <c r="A14" s="4" t="inlineStr">
        <is>
          <t>Interest rate</t>
        </is>
      </c>
      <c r="B14" s="4" t="inlineStr">
        <is>
          <t>5.06%</t>
        </is>
      </c>
      <c r="E14" s="4" t="inlineStr">
        <is>
          <t>5.06%</t>
        </is>
      </c>
      <c r="H14" s="4" t="inlineStr">
        <is>
          <t>5.06%</t>
        </is>
      </c>
    </row>
    <row r="15">
      <c r="A15" s="4" t="inlineStr">
        <is>
          <t>Mortgage loan payable | Db</t>
        </is>
      </c>
      <c r="H15" s="10" t="n">
        <v>767508</v>
      </c>
    </row>
    <row r="16">
      <c r="A16" s="4" t="inlineStr">
        <is>
          <t>Original amount of loan | Db</t>
        </is>
      </c>
      <c r="H16" s="10" t="n">
        <v>795000</v>
      </c>
    </row>
    <row r="17">
      <c r="A17" s="4" t="inlineStr">
        <is>
          <t>Monthly interest Payment | Db</t>
        </is>
      </c>
      <c r="F17" s="10" t="n">
        <v>4710</v>
      </c>
    </row>
    <row r="18">
      <c r="A18" s="4" t="inlineStr">
        <is>
          <t>Revolving Credit Facility [Member]</t>
        </is>
      </c>
    </row>
    <row r="19">
      <c r="A19" s="4" t="inlineStr">
        <is>
          <t>Proceeds from Issuance of Long-term Debt</t>
        </is>
      </c>
      <c r="D19" s="7" t="n">
        <v>35000000</v>
      </c>
    </row>
    <row r="20">
      <c r="A20" s="4" t="inlineStr">
        <is>
          <t>Webster Facility [Member]</t>
        </is>
      </c>
    </row>
    <row r="21">
      <c r="A21" s="4" t="inlineStr">
        <is>
          <t>Repayments of Lines of Credit</t>
        </is>
      </c>
      <c r="C21" s="6" t="n">
        <v>19800000</v>
      </c>
    </row>
    <row r="22">
      <c r="A22" s="4" t="inlineStr">
        <is>
          <t>Costs incurred in termination of Credit Line</t>
        </is>
      </c>
      <c r="C22" s="6" t="n">
        <v>779641</v>
      </c>
    </row>
    <row r="23">
      <c r="A23" s="4" t="inlineStr">
        <is>
          <t>Write-off of non-cash deferred financing costs</t>
        </is>
      </c>
      <c r="C23" s="7" t="n">
        <v>439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Interest income from loans</t>
        </is>
      </c>
      <c r="B4" s="7" t="n">
        <v>13821831</v>
      </c>
      <c r="C4" s="7" t="n">
        <v>9751733</v>
      </c>
    </row>
    <row r="5">
      <c r="A5" s="4" t="inlineStr">
        <is>
          <t>Investment income</t>
        </is>
      </c>
      <c r="B5" s="6" t="n">
        <v>399493</v>
      </c>
      <c r="C5" s="6" t="n">
        <v>81111</v>
      </c>
    </row>
    <row r="6">
      <c r="A6" s="4" t="inlineStr">
        <is>
          <t>Gain on sale of marketable securities</t>
        </is>
      </c>
      <c r="B6" s="6" t="n">
        <v>903257</v>
      </c>
    </row>
    <row r="7">
      <c r="A7" s="4" t="inlineStr">
        <is>
          <t>Origination fees, net</t>
        </is>
      </c>
      <c r="B7" s="6" t="n">
        <v>1893143</v>
      </c>
      <c r="C7" s="6" t="n">
        <v>1519294</v>
      </c>
    </row>
    <row r="8">
      <c r="A8" s="4" t="inlineStr">
        <is>
          <t>Late and other fees</t>
        </is>
      </c>
      <c r="B8" s="6" t="n">
        <v>85469</v>
      </c>
      <c r="C8" s="6" t="n">
        <v>265310</v>
      </c>
    </row>
    <row r="9">
      <c r="A9" s="4" t="inlineStr">
        <is>
          <t>Processing fees</t>
        </is>
      </c>
      <c r="B9" s="6" t="n">
        <v>167833</v>
      </c>
      <c r="C9" s="6" t="n">
        <v>167070</v>
      </c>
    </row>
    <row r="10">
      <c r="A10" s="4" t="inlineStr">
        <is>
          <t>Rental income, net</t>
        </is>
      </c>
      <c r="B10" s="6" t="n">
        <v>85339</v>
      </c>
      <c r="C10" s="6" t="n">
        <v>69300</v>
      </c>
    </row>
    <row r="11">
      <c r="A11" s="4" t="inlineStr">
        <is>
          <t>Other income</t>
        </is>
      </c>
      <c r="B11" s="6" t="n">
        <v>1246530</v>
      </c>
      <c r="C11" s="6" t="n">
        <v>826688</v>
      </c>
    </row>
    <row r="12">
      <c r="A12" s="4" t="inlineStr">
        <is>
          <t>Total revenue</t>
        </is>
      </c>
      <c r="B12" s="6" t="n">
        <v>18602895</v>
      </c>
      <c r="C12" s="6" t="n">
        <v>12680506</v>
      </c>
    </row>
    <row r="13">
      <c r="A13" s="3" t="inlineStr">
        <is>
          <t>Operating costs and expenses:</t>
        </is>
      </c>
    </row>
    <row r="14">
      <c r="A14" s="4" t="inlineStr">
        <is>
          <t>Interest and amortization of deferred financing costs</t>
        </is>
      </c>
      <c r="B14" s="6" t="n">
        <v>5547406</v>
      </c>
      <c r="C14" s="6" t="n">
        <v>2938237</v>
      </c>
    </row>
    <row r="15">
      <c r="A15" s="4" t="inlineStr">
        <is>
          <t>Compensation, fees and taxes</t>
        </is>
      </c>
      <c r="B15" s="6" t="n">
        <v>1799889</v>
      </c>
      <c r="C15" s="6" t="n">
        <v>1534447</v>
      </c>
    </row>
    <row r="16">
      <c r="A16" s="4" t="inlineStr">
        <is>
          <t>Stock based compensation</t>
        </is>
      </c>
      <c r="B16" s="6" t="n">
        <v>16429</v>
      </c>
      <c r="C16" s="6" t="n">
        <v>43147</v>
      </c>
    </row>
    <row r="17">
      <c r="A17" s="4" t="inlineStr">
        <is>
          <t>Professional fees</t>
        </is>
      </c>
      <c r="B17" s="6" t="n">
        <v>628797</v>
      </c>
      <c r="C17" s="6" t="n">
        <v>542920</v>
      </c>
    </row>
    <row r="18">
      <c r="A18" s="4" t="inlineStr">
        <is>
          <t>Other expenses and taxes</t>
        </is>
      </c>
      <c r="B18" s="6" t="n">
        <v>157194</v>
      </c>
      <c r="C18" s="6" t="n">
        <v>90412</v>
      </c>
    </row>
    <row r="19">
      <c r="A19" s="4" t="inlineStr">
        <is>
          <t>Exchange fees</t>
        </is>
      </c>
      <c r="B19" s="6" t="n">
        <v>49054</v>
      </c>
      <c r="C19" s="6" t="n">
        <v>44192</v>
      </c>
    </row>
    <row r="20">
      <c r="A20" s="4" t="inlineStr">
        <is>
          <t>Expense in connection with termination of credit facility</t>
        </is>
      </c>
      <c r="C20" s="6" t="n">
        <v>340195</v>
      </c>
    </row>
    <row r="21">
      <c r="A21" s="4" t="inlineStr">
        <is>
          <t>Impairment loss</t>
        </is>
      </c>
      <c r="B21" s="6" t="n">
        <v>795000</v>
      </c>
      <c r="C21" s="6" t="n">
        <v>417094</v>
      </c>
    </row>
    <row r="22">
      <c r="A22" s="4" t="inlineStr">
        <is>
          <t>Net loss on sale of real estate</t>
        </is>
      </c>
      <c r="B22" s="6" t="n">
        <v>7218</v>
      </c>
      <c r="C22" s="6" t="n">
        <v>34919</v>
      </c>
    </row>
    <row r="23">
      <c r="A23" s="4" t="inlineStr">
        <is>
          <t>Depreciation</t>
        </is>
      </c>
      <c r="B23" s="6" t="n">
        <v>61865</v>
      </c>
      <c r="C23" s="6" t="n">
        <v>63566</v>
      </c>
    </row>
    <row r="24">
      <c r="A24" s="4" t="inlineStr">
        <is>
          <t>General and administrative expenses</t>
        </is>
      </c>
      <c r="B24" s="6" t="n">
        <v>562607</v>
      </c>
      <c r="C24" s="6" t="n">
        <v>478513</v>
      </c>
    </row>
    <row r="25">
      <c r="A25" s="4" t="inlineStr">
        <is>
          <t>Total operating costs and expenses</t>
        </is>
      </c>
      <c r="B25" s="6" t="n">
        <v>9609030</v>
      </c>
      <c r="C25" s="6" t="n">
        <v>6484495</v>
      </c>
    </row>
    <row r="26">
      <c r="A26" s="4" t="inlineStr">
        <is>
          <t>Net income</t>
        </is>
      </c>
      <c r="B26" s="6" t="n">
        <v>8993865</v>
      </c>
      <c r="C26" s="6" t="n">
        <v>6196011</v>
      </c>
    </row>
    <row r="27">
      <c r="A27" s="3" t="inlineStr">
        <is>
          <t>Other comprehensive income (loss)</t>
        </is>
      </c>
    </row>
    <row r="28">
      <c r="A28" s="4" t="inlineStr">
        <is>
          <t>Unrealized gain (loss) on investment securities</t>
        </is>
      </c>
      <c r="B28" s="6" t="n">
        <v>24886</v>
      </c>
      <c r="C28" s="6" t="n">
        <v>-50878</v>
      </c>
    </row>
    <row r="29">
      <c r="A29" s="4" t="inlineStr">
        <is>
          <t>Comprehensive income</t>
        </is>
      </c>
      <c r="B29" s="7" t="n">
        <v>9018751</v>
      </c>
      <c r="C29" s="7" t="n">
        <v>6145133</v>
      </c>
    </row>
    <row r="30">
      <c r="A30" s="3" t="inlineStr">
        <is>
          <t>Basic and diluted net income per common share outstanding:</t>
        </is>
      </c>
    </row>
    <row r="31">
      <c r="A31" s="4" t="inlineStr">
        <is>
          <t>Basic</t>
        </is>
      </c>
      <c r="B31" s="9" t="n">
        <v>0.41</v>
      </c>
      <c r="C31" s="9" t="n">
        <v>0.32</v>
      </c>
    </row>
    <row r="32">
      <c r="A32" s="4" t="inlineStr">
        <is>
          <t>Diluted</t>
        </is>
      </c>
      <c r="B32" s="9" t="n">
        <v>0.41</v>
      </c>
      <c r="C32" s="9" t="n">
        <v>0.32</v>
      </c>
    </row>
    <row r="33">
      <c r="A33" s="3" t="inlineStr">
        <is>
          <t>Weighted average number of common shares outstanding:</t>
        </is>
      </c>
    </row>
    <row r="34">
      <c r="A34" s="4" t="inlineStr">
        <is>
          <t>Basic</t>
        </is>
      </c>
      <c r="B34" s="6" t="n">
        <v>22118522</v>
      </c>
      <c r="C34" s="6" t="n">
        <v>19415237</v>
      </c>
    </row>
    <row r="35">
      <c r="A35" s="4" t="inlineStr">
        <is>
          <t>Diluted</t>
        </is>
      </c>
      <c r="B35" s="6" t="n">
        <v>22118522</v>
      </c>
      <c r="C35" s="6" t="n">
        <v>19415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3" customWidth="1" min="6" max="6"/>
  </cols>
  <sheetData>
    <row r="1">
      <c r="A1" s="1" t="inlineStr">
        <is>
          <t>Financing Transactions (Details) - USD ($)</t>
        </is>
      </c>
      <c r="B1" s="2" t="inlineStr">
        <is>
          <t>1 Months Ended</t>
        </is>
      </c>
      <c r="C1" s="2" t="inlineStr">
        <is>
          <t>2 Months Ended</t>
        </is>
      </c>
      <c r="D1" s="2" t="inlineStr">
        <is>
          <t>12 Months Ended</t>
        </is>
      </c>
    </row>
    <row r="2">
      <c r="B2" s="2" t="inlineStr">
        <is>
          <t>Dec. 31, 2020</t>
        </is>
      </c>
      <c r="C2" s="2" t="inlineStr">
        <is>
          <t>Oct. 31, 2020</t>
        </is>
      </c>
      <c r="D2" s="2" t="inlineStr">
        <is>
          <t>Dec. 31, 2020</t>
        </is>
      </c>
      <c r="E2" s="2" t="inlineStr">
        <is>
          <t>Dec. 31, 2019</t>
        </is>
      </c>
      <c r="F2" s="2" t="inlineStr">
        <is>
          <t>May 11, 2018</t>
        </is>
      </c>
    </row>
    <row r="3">
      <c r="A3" s="3" t="inlineStr">
        <is>
          <t>Financing Transactions [Line items]</t>
        </is>
      </c>
    </row>
    <row r="4">
      <c r="A4" s="4" t="inlineStr">
        <is>
          <t>Gross proceeds from sale of securities</t>
        </is>
      </c>
      <c r="D4" s="7" t="n">
        <v>56100000</v>
      </c>
      <c r="E4" s="7" t="n">
        <v>90300000</v>
      </c>
    </row>
    <row r="5">
      <c r="A5" s="4" t="inlineStr">
        <is>
          <t>Proceeds from sale of commons stock</t>
        </is>
      </c>
      <c r="E5" s="7" t="n">
        <v>11500000</v>
      </c>
    </row>
    <row r="6">
      <c r="A6" s="4" t="inlineStr">
        <is>
          <t>Sales of stock (in shares)</t>
        </is>
      </c>
      <c r="E6" s="6" t="n">
        <v>2300000</v>
      </c>
    </row>
    <row r="7">
      <c r="A7" s="4" t="inlineStr">
        <is>
          <t>Interest rate</t>
        </is>
      </c>
      <c r="F7" s="4" t="inlineStr">
        <is>
          <t>4.00%</t>
        </is>
      </c>
    </row>
    <row r="8">
      <c r="A8" s="4" t="inlineStr">
        <is>
          <t>Gross proceeds from warrants</t>
        </is>
      </c>
      <c r="E8" s="7" t="n">
        <v>82035</v>
      </c>
    </row>
    <row r="9">
      <c r="A9" s="4" t="inlineStr">
        <is>
          <t>Warrants to purchase common shares</t>
        </is>
      </c>
      <c r="E9" s="6" t="n">
        <v>16407</v>
      </c>
    </row>
    <row r="10">
      <c r="A10" s="4" t="inlineStr">
        <is>
          <t>Net proceeds from sale of securities</t>
        </is>
      </c>
      <c r="E10" s="7" t="n">
        <v>31500000</v>
      </c>
    </row>
    <row r="11">
      <c r="A11" s="4" t="inlineStr">
        <is>
          <t>ATM</t>
        </is>
      </c>
    </row>
    <row r="12">
      <c r="A12" s="3" t="inlineStr">
        <is>
          <t>Financing Transactions [Line items]</t>
        </is>
      </c>
    </row>
    <row r="13">
      <c r="A13" s="4" t="inlineStr">
        <is>
          <t>Proceeds from sale of commons stock</t>
        </is>
      </c>
      <c r="E13" s="7" t="n">
        <v>20533208</v>
      </c>
    </row>
    <row r="14">
      <c r="A14" s="4" t="inlineStr">
        <is>
          <t>Sales of stock (in shares)</t>
        </is>
      </c>
      <c r="E14" s="6" t="n">
        <v>4354773</v>
      </c>
    </row>
    <row r="15">
      <c r="A15" s="4" t="inlineStr">
        <is>
          <t>June 2024 Notes</t>
        </is>
      </c>
    </row>
    <row r="16">
      <c r="A16" s="3" t="inlineStr">
        <is>
          <t>Financing Transactions [Line items]</t>
        </is>
      </c>
    </row>
    <row r="17">
      <c r="A17" s="4" t="inlineStr">
        <is>
          <t>Proceeds from sale of unsecured, unsubordinated notes</t>
        </is>
      </c>
      <c r="E17" s="7" t="n">
        <v>23663000</v>
      </c>
    </row>
    <row r="18">
      <c r="A18" s="4" t="inlineStr">
        <is>
          <t>Interest rate</t>
        </is>
      </c>
      <c r="B18" s="4" t="inlineStr">
        <is>
          <t>7.125%</t>
        </is>
      </c>
      <c r="D18" s="4" t="inlineStr">
        <is>
          <t>7.125%</t>
        </is>
      </c>
      <c r="E18" s="4" t="inlineStr">
        <is>
          <t>7.125%</t>
        </is>
      </c>
    </row>
    <row r="19">
      <c r="A19" s="4" t="inlineStr">
        <is>
          <t>December 2024 Notes</t>
        </is>
      </c>
    </row>
    <row r="20">
      <c r="A20" s="3" t="inlineStr">
        <is>
          <t>Financing Transactions [Line items]</t>
        </is>
      </c>
    </row>
    <row r="21">
      <c r="A21" s="4" t="inlineStr">
        <is>
          <t>Proceeds from sale of unsecured, unsubordinated notes</t>
        </is>
      </c>
      <c r="E21" s="7" t="n">
        <v>34500000</v>
      </c>
    </row>
    <row r="22">
      <c r="A22" s="4" t="inlineStr">
        <is>
          <t>Interest rate</t>
        </is>
      </c>
      <c r="B22" s="4" t="inlineStr">
        <is>
          <t>6.875%</t>
        </is>
      </c>
      <c r="D22" s="4" t="inlineStr">
        <is>
          <t>6.875%</t>
        </is>
      </c>
      <c r="E22" s="4" t="inlineStr">
        <is>
          <t>6.875%</t>
        </is>
      </c>
    </row>
    <row r="23">
      <c r="A23" s="4" t="inlineStr">
        <is>
          <t>September 2025 Notes</t>
        </is>
      </c>
    </row>
    <row r="24">
      <c r="A24" s="3" t="inlineStr">
        <is>
          <t>Financing Transactions [Line items]</t>
        </is>
      </c>
    </row>
    <row r="25">
      <c r="A25" s="4" t="inlineStr">
        <is>
          <t>Proceeds from sale of unsecured, unsubordinated notes</t>
        </is>
      </c>
      <c r="B25" s="7" t="n">
        <v>27720000</v>
      </c>
      <c r="C25" s="7" t="n">
        <v>28363750</v>
      </c>
    </row>
    <row r="26">
      <c r="A26" s="4" t="inlineStr">
        <is>
          <t>Interest rate</t>
        </is>
      </c>
      <c r="B26" s="4" t="inlineStr">
        <is>
          <t>7.75%</t>
        </is>
      </c>
      <c r="C26" s="4" t="inlineStr">
        <is>
          <t>7.75%</t>
        </is>
      </c>
      <c r="D26" s="4" t="inlineStr">
        <is>
          <t>7.75%</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37" customWidth="1" min="2" max="2"/>
    <col width="14" customWidth="1" min="3" max="3"/>
    <col width="21" customWidth="1" min="4" max="4"/>
    <col width="13" customWidth="1" min="5" max="5"/>
  </cols>
  <sheetData>
    <row r="1">
      <c r="A1" s="1" t="inlineStr">
        <is>
          <t>Notes Payable (Details)</t>
        </is>
      </c>
      <c r="B1" s="2" t="inlineStr">
        <is>
          <t>12 Months Ended</t>
        </is>
      </c>
    </row>
    <row r="2">
      <c r="B2" s="2" t="inlineStr">
        <is>
          <t>Dec. 31, 2020USD ($)series$ / shares</t>
        </is>
      </c>
      <c r="C2" s="2" t="inlineStr">
        <is>
          <t>Oct. 31, 2020</t>
        </is>
      </c>
      <c r="D2" s="2" t="inlineStr">
        <is>
          <t>Dec. 31, 2019USD ($)</t>
        </is>
      </c>
      <c r="E2" s="2" t="inlineStr">
        <is>
          <t>May 11, 2018</t>
        </is>
      </c>
    </row>
    <row r="3">
      <c r="A3" s="4" t="inlineStr">
        <is>
          <t>Number of unsecured unsubordinated notes | series</t>
        </is>
      </c>
      <c r="B3" s="6" t="n">
        <v>3</v>
      </c>
    </row>
    <row r="4">
      <c r="A4" s="4" t="inlineStr">
        <is>
          <t>Aggregate amount outstanding</t>
        </is>
      </c>
      <c r="B4" s="7" t="n">
        <v>109640692</v>
      </c>
      <c r="D4" s="7" t="n">
        <v>55475810</v>
      </c>
    </row>
    <row r="5">
      <c r="A5" s="4" t="inlineStr">
        <is>
          <t>Interest rate</t>
        </is>
      </c>
      <c r="E5" s="4" t="inlineStr">
        <is>
          <t>4.00%</t>
        </is>
      </c>
    </row>
    <row r="6">
      <c r="A6" s="4" t="inlineStr">
        <is>
          <t>Threshold percentage of taxable income to prohibit distribution</t>
        </is>
      </c>
      <c r="B6" s="4" t="inlineStr">
        <is>
          <t>90.00%</t>
        </is>
      </c>
    </row>
    <row r="7">
      <c r="A7" s="4" t="inlineStr">
        <is>
          <t>Threshold asset coverage ratio</t>
        </is>
      </c>
      <c r="B7" s="4" t="inlineStr">
        <is>
          <t>150.00%</t>
        </is>
      </c>
    </row>
    <row r="8">
      <c r="A8" s="4" t="inlineStr">
        <is>
          <t>Period of written notice to redeem notes without premium or penalty</t>
        </is>
      </c>
      <c r="B8" s="4" t="inlineStr">
        <is>
          <t>30 days</t>
        </is>
      </c>
    </row>
    <row r="9">
      <c r="A9" s="4" t="inlineStr">
        <is>
          <t>Debt Issuance Costs, Net</t>
        </is>
      </c>
      <c r="B9" s="7" t="n">
        <v>4886058</v>
      </c>
      <c r="D9" s="7" t="n">
        <v>2687190</v>
      </c>
    </row>
    <row r="10">
      <c r="A10" s="4" t="inlineStr">
        <is>
          <t>Notes</t>
        </is>
      </c>
    </row>
    <row r="11">
      <c r="A11" s="4" t="inlineStr">
        <is>
          <t>Aggregate amount outstanding</t>
        </is>
      </c>
      <c r="B11" s="6" t="n">
        <v>109640692</v>
      </c>
    </row>
    <row r="12">
      <c r="A12" s="4" t="inlineStr">
        <is>
          <t>Debt Issuance Costs, Net</t>
        </is>
      </c>
      <c r="B12" s="6" t="n">
        <v>4606058</v>
      </c>
    </row>
    <row r="13">
      <c r="A13" s="4" t="inlineStr">
        <is>
          <t>June 2024 Notes</t>
        </is>
      </c>
    </row>
    <row r="14">
      <c r="A14" s="4" t="inlineStr">
        <is>
          <t>Aggregate amount outstanding</t>
        </is>
      </c>
      <c r="B14" s="7" t="n">
        <v>23663000</v>
      </c>
    </row>
    <row r="15">
      <c r="A15" s="4" t="inlineStr">
        <is>
          <t>Interest rate</t>
        </is>
      </c>
      <c r="B15" s="4" t="inlineStr">
        <is>
          <t>7.125%</t>
        </is>
      </c>
      <c r="D15" s="4" t="inlineStr">
        <is>
          <t>7.125%</t>
        </is>
      </c>
    </row>
    <row r="16">
      <c r="A16" s="4" t="inlineStr">
        <is>
          <t>Notes issued denomination | $ / shares</t>
        </is>
      </c>
      <c r="B16" s="7" t="n">
        <v>25</v>
      </c>
    </row>
    <row r="17">
      <c r="A17" s="4" t="inlineStr">
        <is>
          <t>December 2024 Notes</t>
        </is>
      </c>
    </row>
    <row r="18">
      <c r="A18" s="4" t="inlineStr">
        <is>
          <t>Aggregate amount outstanding</t>
        </is>
      </c>
      <c r="B18" s="7" t="n">
        <v>34500000</v>
      </c>
    </row>
    <row r="19">
      <c r="A19" s="4" t="inlineStr">
        <is>
          <t>Interest rate</t>
        </is>
      </c>
      <c r="B19" s="4" t="inlineStr">
        <is>
          <t>6.875%</t>
        </is>
      </c>
      <c r="D19" s="4" t="inlineStr">
        <is>
          <t>6.875%</t>
        </is>
      </c>
    </row>
    <row r="20">
      <c r="A20" s="4" t="inlineStr">
        <is>
          <t>September 2025 Notes</t>
        </is>
      </c>
    </row>
    <row r="21">
      <c r="A21" s="4" t="inlineStr">
        <is>
          <t>Aggregate amount outstanding</t>
        </is>
      </c>
      <c r="B21" s="7" t="n">
        <v>56363750</v>
      </c>
    </row>
    <row r="22">
      <c r="A22" s="4" t="inlineStr">
        <is>
          <t>Original principal amount</t>
        </is>
      </c>
      <c r="B22" s="7" t="n">
        <v>28000000</v>
      </c>
    </row>
    <row r="23">
      <c r="A23" s="4" t="inlineStr">
        <is>
          <t>Interest rate</t>
        </is>
      </c>
      <c r="B23" s="4" t="inlineStr">
        <is>
          <t>7.75%</t>
        </is>
      </c>
      <c r="C23" s="4" t="inlineStr">
        <is>
          <t>7.75%</t>
        </is>
      </c>
    </row>
    <row r="24">
      <c r="A24" s="4" t="inlineStr">
        <is>
          <t>Notes issued denomination | $ / shares</t>
        </is>
      </c>
      <c r="B24" s="9" t="n">
        <v>24.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Other Income (Details) - USD ($)</t>
        </is>
      </c>
      <c r="B1" s="2" t="inlineStr">
        <is>
          <t>12 Months Ended</t>
        </is>
      </c>
    </row>
    <row r="2">
      <c r="B2" s="2" t="inlineStr">
        <is>
          <t>Dec. 31, 2020</t>
        </is>
      </c>
      <c r="C2" s="2" t="inlineStr">
        <is>
          <t>Dec. 31, 2019</t>
        </is>
      </c>
    </row>
    <row r="3">
      <c r="A3" s="3" t="inlineStr">
        <is>
          <t>Other Income</t>
        </is>
      </c>
    </row>
    <row r="4">
      <c r="A4" s="4" t="inlineStr">
        <is>
          <t>Income from borrower charges</t>
        </is>
      </c>
      <c r="B4" s="7" t="n">
        <v>290683</v>
      </c>
      <c r="C4" s="7" t="n">
        <v>218804</v>
      </c>
    </row>
    <row r="5">
      <c r="A5" s="4" t="inlineStr">
        <is>
          <t>Lender, modification and extension fees</t>
        </is>
      </c>
      <c r="B5" s="6" t="n">
        <v>672159</v>
      </c>
      <c r="C5" s="6" t="n">
        <v>451746</v>
      </c>
    </row>
    <row r="6">
      <c r="A6" s="4" t="inlineStr">
        <is>
          <t>In-house legal fees</t>
        </is>
      </c>
      <c r="B6" s="6" t="n">
        <v>223440</v>
      </c>
      <c r="C6" s="6" t="n">
        <v>153130</v>
      </c>
    </row>
    <row r="7">
      <c r="A7" s="4" t="inlineStr">
        <is>
          <t>Other income</t>
        </is>
      </c>
      <c r="B7" s="6" t="n">
        <v>60248</v>
      </c>
      <c r="C7" s="6" t="n">
        <v>3008</v>
      </c>
    </row>
    <row r="8">
      <c r="A8" s="4" t="inlineStr">
        <is>
          <t>Total</t>
        </is>
      </c>
      <c r="B8" s="7" t="n">
        <v>1246530</v>
      </c>
      <c r="C8" s="7" t="n">
        <v>8266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riginal maturities of deferred revenue (Details) - Deferred Lease Revenue [Member]</t>
        </is>
      </c>
      <c r="B1" s="2" t="inlineStr">
        <is>
          <t>Dec. 31, 2020USD ($)</t>
        </is>
      </c>
    </row>
    <row r="2">
      <c r="A2" s="3" t="inlineStr">
        <is>
          <t>Other Commitments [Line Items]</t>
        </is>
      </c>
    </row>
    <row r="3">
      <c r="A3" s="4" t="inlineStr">
        <is>
          <t>2021</t>
        </is>
      </c>
      <c r="B3" s="7" t="n">
        <v>1679813</v>
      </c>
    </row>
    <row r="4">
      <c r="A4" s="4" t="inlineStr">
        <is>
          <t>2022</t>
        </is>
      </c>
      <c r="B4" s="6" t="n">
        <v>394925</v>
      </c>
    </row>
    <row r="5">
      <c r="A5" s="4" t="inlineStr">
        <is>
          <t>2023</t>
        </is>
      </c>
      <c r="B5" s="6" t="n">
        <v>24593</v>
      </c>
    </row>
    <row r="6">
      <c r="A6" s="4" t="inlineStr">
        <is>
          <t>Total</t>
        </is>
      </c>
      <c r="B6" s="7" t="n">
        <v>20993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80" customWidth="1" min="5" max="5"/>
    <col width="21" customWidth="1" min="6" max="6"/>
  </cols>
  <sheetData>
    <row r="1">
      <c r="A1" s="1" t="inlineStr">
        <is>
          <t>Commitments and Contingencies - Additional Information (Details)</t>
        </is>
      </c>
      <c r="B1" s="2" t="inlineStr">
        <is>
          <t>1 Months Ended</t>
        </is>
      </c>
      <c r="E1" s="2" t="inlineStr">
        <is>
          <t>12 Months Ended</t>
        </is>
      </c>
    </row>
    <row r="2">
      <c r="B2" s="2" t="inlineStr">
        <is>
          <t>Jul. 31, 2020USD ($)</t>
        </is>
      </c>
      <c r="C2" s="2" t="inlineStr">
        <is>
          <t>May 31, 2018USD ($)</t>
        </is>
      </c>
      <c r="D2" s="2" t="inlineStr">
        <is>
          <t>Apr. 30, 2018USD ($)</t>
        </is>
      </c>
      <c r="E2" s="2" t="inlineStr">
        <is>
          <t>Dec. 31, 2020USD ($)property</t>
        </is>
      </c>
      <c r="F2" s="2" t="inlineStr">
        <is>
          <t>Dec. 31, 2019USD ($)</t>
        </is>
      </c>
    </row>
    <row r="3">
      <c r="A3" s="4" t="inlineStr">
        <is>
          <t>Base salary</t>
        </is>
      </c>
      <c r="B3" s="7" t="n">
        <v>250000</v>
      </c>
      <c r="C3" s="7" t="n">
        <v>260000</v>
      </c>
      <c r="D3" s="7" t="n">
        <v>360000</v>
      </c>
    </row>
    <row r="4">
      <c r="A4" s="4" t="inlineStr">
        <is>
          <t>Amortization of Deferred Loan Origination Fees, Net</t>
        </is>
      </c>
      <c r="E4" s="7" t="n">
        <v>55639</v>
      </c>
      <c r="F4" s="7" t="n">
        <v>40070</v>
      </c>
    </row>
    <row r="5">
      <c r="A5" s="4" t="inlineStr">
        <is>
          <t>Employment Agreements Description</t>
        </is>
      </c>
      <c r="E5" s="4" t="inlineStr">
        <is>
          <t>(i) the employment term is five years commencing February 9, 2017, with extensions for successive one-year periods unless either party provides written notice at least 180 days prior to the next anniversary date of its intention to not renew the agreement; (ii) a base salary of $260,000, which was increased in April 2018 to $360,000; (iii) incentive compensation in such amount as determined by the Compensation Committee of the Company’s Board of Directors; (iv) participation in the Company’s employee benefit plans; (v) full indemnification to the extent permitted by law; (v) a two-year non-competition period following the termination of employment without cause; and (vi) payments upon termination of employment or a change in control.</t>
        </is>
      </c>
    </row>
    <row r="6">
      <c r="A6" s="4" t="inlineStr">
        <is>
          <t>Number of Mortgage Properties | property</t>
        </is>
      </c>
      <c r="E6" s="6" t="n">
        <v>5</v>
      </c>
    </row>
    <row r="7">
      <c r="A7" s="4" t="inlineStr">
        <is>
          <t>Mortgages receivable</t>
        </is>
      </c>
      <c r="E7" s="7" t="n">
        <v>276000</v>
      </c>
    </row>
    <row r="8">
      <c r="A8" s="4" t="inlineStr">
        <is>
          <t>Unfunded Loan Commitment [Member]</t>
        </is>
      </c>
    </row>
    <row r="9">
      <c r="A9" s="4" t="inlineStr">
        <is>
          <t>Other Commitment</t>
        </is>
      </c>
      <c r="E9" s="7" t="n">
        <v>19601731</v>
      </c>
    </row>
    <row r="10">
      <c r="A10" s="4" t="inlineStr">
        <is>
          <t>Minimum [Member]</t>
        </is>
      </c>
    </row>
    <row r="11">
      <c r="A11" s="4" t="inlineStr">
        <is>
          <t>Loan Origination Fees On Original Loan Principal, Percentage</t>
        </is>
      </c>
      <c r="E11" s="4" t="inlineStr">
        <is>
          <t>2.00%</t>
        </is>
      </c>
    </row>
    <row r="12">
      <c r="A12" s="4" t="inlineStr">
        <is>
          <t>Maximum [Member]</t>
        </is>
      </c>
    </row>
    <row r="13">
      <c r="A13" s="4" t="inlineStr">
        <is>
          <t>Loan Origination Fees On Original Loan Principal, Percentage</t>
        </is>
      </c>
      <c r="E13" s="4" t="inlineStr">
        <is>
          <t>5.00%</t>
        </is>
      </c>
    </row>
    <row r="14">
      <c r="A14" s="4" t="inlineStr">
        <is>
          <t>JJV LLC [Member] | Minimum [Member]</t>
        </is>
      </c>
    </row>
    <row r="15">
      <c r="A15" s="4" t="inlineStr">
        <is>
          <t>Loan Origination Fees On Original Loan Principal, Percentage</t>
        </is>
      </c>
      <c r="E15" s="4" t="inlineStr">
        <is>
          <t>2.00%</t>
        </is>
      </c>
    </row>
    <row r="16">
      <c r="A16" s="4" t="inlineStr">
        <is>
          <t>JJV LLC [Member] | Maximum [Member]</t>
        </is>
      </c>
    </row>
    <row r="17">
      <c r="A17" s="4" t="inlineStr">
        <is>
          <t>Loan Origination Fees On Original Loan Principal, Percentage</t>
        </is>
      </c>
      <c r="E17" s="4" t="inlineStr">
        <is>
          <t>5.00%</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4" t="inlineStr">
        <is>
          <t>Shareholders [Member]</t>
        </is>
      </c>
    </row>
    <row r="4">
      <c r="A4" s="3" t="inlineStr">
        <is>
          <t>Related Party Transaction [Line Items]</t>
        </is>
      </c>
    </row>
    <row r="5">
      <c r="A5" s="4" t="inlineStr">
        <is>
          <t>Loans and Leases Receivable, Related Parties</t>
        </is>
      </c>
      <c r="B5" s="7" t="n">
        <v>9356336</v>
      </c>
      <c r="C5" s="7" t="n">
        <v>6159002</v>
      </c>
    </row>
    <row r="6">
      <c r="A6" s="4" t="inlineStr">
        <is>
          <t>Interest Income, Related Party</t>
        </is>
      </c>
      <c r="B6" s="6" t="n">
        <v>649159</v>
      </c>
      <c r="C6" s="6" t="n">
        <v>528712</v>
      </c>
    </row>
    <row r="7">
      <c r="A7" s="4" t="inlineStr">
        <is>
          <t>Wife of Executive Officer [Member] | Accounting and Financial Services [Member]</t>
        </is>
      </c>
    </row>
    <row r="8">
      <c r="A8" s="3" t="inlineStr">
        <is>
          <t>Related Party Transaction [Line Items]</t>
        </is>
      </c>
    </row>
    <row r="9">
      <c r="A9" s="4" t="inlineStr">
        <is>
          <t>Related Party Transaction, Expenses from Transactions with Related Party</t>
        </is>
      </c>
      <c r="B9" s="7" t="n">
        <v>108000</v>
      </c>
      <c r="C9" s="7"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centration of Credit Risk (Details)</t>
        </is>
      </c>
      <c r="B1" s="2" t="inlineStr">
        <is>
          <t>Dec. 31, 2020USD ($)</t>
        </is>
      </c>
    </row>
    <row r="2">
      <c r="A2" s="4" t="inlineStr">
        <is>
          <t>Credit Concentration Risk [Member]</t>
        </is>
      </c>
    </row>
    <row r="3">
      <c r="A3" s="3" t="inlineStr">
        <is>
          <t>Concentration Risk [Line Items]</t>
        </is>
      </c>
    </row>
    <row r="4">
      <c r="A4" s="4" t="inlineStr">
        <is>
          <t>Cash and cash equivalents insured by the Federal Deposit Insurance Corporation</t>
        </is>
      </c>
      <c r="B4" s="7"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utstanding Warrants (Details) - USD ($)</t>
        </is>
      </c>
      <c r="B1" s="2" t="inlineStr">
        <is>
          <t>12 Months Ended</t>
        </is>
      </c>
    </row>
    <row r="2">
      <c r="B2" s="2" t="inlineStr">
        <is>
          <t>Dec. 31, 2020</t>
        </is>
      </c>
      <c r="C2" s="2" t="inlineStr">
        <is>
          <t>Dec. 31, 2019</t>
        </is>
      </c>
      <c r="D2" s="2" t="inlineStr">
        <is>
          <t>Nov. 30, 2017</t>
        </is>
      </c>
    </row>
    <row r="3">
      <c r="A3" s="4" t="inlineStr">
        <is>
          <t>Class of Warrant or Right, Number of Securities Called by Warrants or Rights</t>
        </is>
      </c>
      <c r="C3" s="6" t="n">
        <v>16407</v>
      </c>
    </row>
    <row r="4">
      <c r="A4" s="4" t="inlineStr">
        <is>
          <t>IPO [Member]</t>
        </is>
      </c>
    </row>
    <row r="5">
      <c r="A5" s="4" t="inlineStr">
        <is>
          <t>Class of Warrant or Right, Number of Securities Called by Warrants or Rights</t>
        </is>
      </c>
      <c r="B5" s="6" t="n">
        <v>114926</v>
      </c>
      <c r="D5" s="6" t="n">
        <v>130000</v>
      </c>
    </row>
    <row r="6">
      <c r="A6" s="4" t="inlineStr">
        <is>
          <t>Class of Warrant or Right, Exercise Price of Warrants or Rights</t>
        </is>
      </c>
      <c r="D6" s="9" t="n">
        <v>6.25</v>
      </c>
    </row>
    <row r="7">
      <c r="A7" s="4" t="inlineStr">
        <is>
          <t>Warrants Not Settleable in Cash, Fair Value Disclosure</t>
        </is>
      </c>
      <c r="D7" s="7" t="n">
        <v>114926</v>
      </c>
    </row>
    <row r="8">
      <c r="A8" s="4" t="inlineStr">
        <is>
          <t>Warrants Exercisable Date Description</t>
        </is>
      </c>
      <c r="B8" s="4" t="inlineStr">
        <is>
          <t>These warrants are exercisable at any time, and from time to time, in whole or in part, commencing on October 24, 2018 and expire on October 24, 2022.</t>
        </is>
      </c>
    </row>
    <row r="9">
      <c r="A9" s="4" t="inlineStr">
        <is>
          <t>Follow On Public Offering [Member]</t>
        </is>
      </c>
    </row>
    <row r="10">
      <c r="A10" s="4" t="inlineStr">
        <is>
          <t>Class of Warrant or Right, Number of Securities Called by Warrants or Rights</t>
        </is>
      </c>
      <c r="B10" s="6" t="n">
        <v>171093</v>
      </c>
      <c r="D10" s="6" t="n">
        <v>187500</v>
      </c>
    </row>
    <row r="11">
      <c r="A11" s="4" t="inlineStr">
        <is>
          <t>Class of Warrant or Right, Exercise Price of Warrants or Rights</t>
        </is>
      </c>
      <c r="D11" s="7" t="n">
        <v>5</v>
      </c>
    </row>
    <row r="12">
      <c r="A12" s="4" t="inlineStr">
        <is>
          <t>Warrants Not Settleable in Cash, Fair Value Disclosure</t>
        </is>
      </c>
      <c r="D12" s="7" t="n">
        <v>131728</v>
      </c>
    </row>
    <row r="13">
      <c r="A13" s="4" t="inlineStr">
        <is>
          <t>Warrants Exercisable Date Description</t>
        </is>
      </c>
      <c r="B13" s="4" t="inlineStr">
        <is>
          <t>October 24,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t>
        </is>
      </c>
      <c r="B1" s="2" t="inlineStr">
        <is>
          <t>12 Months Ended</t>
        </is>
      </c>
    </row>
    <row r="2">
      <c r="B2" s="2" t="inlineStr">
        <is>
          <t>Dec. 31, 2020</t>
        </is>
      </c>
      <c r="C2" s="2" t="inlineStr">
        <is>
          <t>Dec. 31, 2019</t>
        </is>
      </c>
      <c r="D2" s="2" t="inlineStr">
        <is>
          <t>Oct. 27, 2016</t>
        </is>
      </c>
    </row>
    <row r="3">
      <c r="A3" s="4" t="inlineStr">
        <is>
          <t>Shares issued to directors</t>
        </is>
      </c>
      <c r="B3" s="6" t="n">
        <v>37884</v>
      </c>
    </row>
    <row r="4">
      <c r="A4" s="4" t="inlineStr">
        <is>
          <t>Share-based Compensation</t>
        </is>
      </c>
      <c r="B4" s="7" t="n">
        <v>16429</v>
      </c>
      <c r="C4" s="7" t="n">
        <v>43147</v>
      </c>
    </row>
    <row r="5">
      <c r="A5" s="4" t="inlineStr">
        <is>
          <t>Restricted Stock [Member]</t>
        </is>
      </c>
    </row>
    <row r="6">
      <c r="A6" s="4" t="inlineStr">
        <is>
          <t>Share-based Compensation Arrangement by Share-based Payment Award, Options, Grants in Period, Gross</t>
        </is>
      </c>
      <c r="B6" s="6" t="n">
        <v>7500</v>
      </c>
      <c r="C6" s="6" t="n">
        <v>7500</v>
      </c>
    </row>
    <row r="7">
      <c r="A7" s="4" t="inlineStr">
        <is>
          <t>Share-based Compensation</t>
        </is>
      </c>
      <c r="B7" s="7" t="n">
        <v>16428</v>
      </c>
      <c r="C7" s="7" t="n">
        <v>43147</v>
      </c>
    </row>
    <row r="8">
      <c r="A8" s="4" t="inlineStr">
        <is>
          <t>Two thousand sixteen equity plan [Member]</t>
        </is>
      </c>
    </row>
    <row r="9">
      <c r="A9" s="4" t="inlineStr">
        <is>
          <t>Common Stock, Capital Shares Reserved for Future Issuance</t>
        </is>
      </c>
      <c r="D9" s="6" t="n">
        <v>1500000</v>
      </c>
    </row>
    <row r="10">
      <c r="A10" s="4" t="inlineStr">
        <is>
          <t>Share-based Compensation Arrangement by Share-based Payment Award, Number of Shares Available for Grant</t>
        </is>
      </c>
      <c r="B10" s="6" t="n">
        <v>1462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15, 2021</t>
        </is>
      </c>
      <c r="C1" s="2" t="inlineStr">
        <is>
          <t>Jan. 08, 2021</t>
        </is>
      </c>
      <c r="D1" s="2" t="inlineStr">
        <is>
          <t>Dec. 31, 2020</t>
        </is>
      </c>
      <c r="E1" s="2" t="inlineStr">
        <is>
          <t>Mar. 31, 2021</t>
        </is>
      </c>
      <c r="F1" s="2" t="inlineStr">
        <is>
          <t>Dec. 31, 2020</t>
        </is>
      </c>
      <c r="G1" s="2" t="inlineStr">
        <is>
          <t>Dec. 31, 2019</t>
        </is>
      </c>
    </row>
    <row r="2">
      <c r="A2" s="3" t="inlineStr">
        <is>
          <t>Subsequent Event [Line Items]</t>
        </is>
      </c>
    </row>
    <row r="3">
      <c r="A3" s="4" t="inlineStr">
        <is>
          <t>Payments of Ordinary Dividends</t>
        </is>
      </c>
      <c r="F3" s="7" t="n">
        <v>7963128</v>
      </c>
      <c r="G3" s="7" t="n">
        <v>9681823</v>
      </c>
    </row>
    <row r="4">
      <c r="A4" s="4" t="inlineStr">
        <is>
          <t>Sale of common stock</t>
        </is>
      </c>
      <c r="G4" s="6" t="n">
        <v>2300000</v>
      </c>
    </row>
    <row r="5">
      <c r="A5" s="4" t="inlineStr">
        <is>
          <t>Proceeds from Issuance of Common Stock</t>
        </is>
      </c>
      <c r="G5" s="7" t="n">
        <v>30544945</v>
      </c>
    </row>
    <row r="6">
      <c r="A6" s="4" t="inlineStr">
        <is>
          <t>Loss on sale of real estate</t>
        </is>
      </c>
      <c r="D6" s="7" t="n">
        <v>42067</v>
      </c>
      <c r="F6" s="6" t="n">
        <v>-7218</v>
      </c>
      <c r="G6" s="6" t="n">
        <v>-34919</v>
      </c>
    </row>
    <row r="7">
      <c r="A7" s="4" t="inlineStr">
        <is>
          <t>Due from Affiliates</t>
        </is>
      </c>
      <c r="D7" s="7" t="n">
        <v>2025663</v>
      </c>
      <c r="F7" s="7" t="n">
        <v>2025663</v>
      </c>
      <c r="G7" s="7" t="n">
        <v>840930</v>
      </c>
    </row>
    <row r="8">
      <c r="A8" s="4" t="inlineStr">
        <is>
          <t>ATM</t>
        </is>
      </c>
    </row>
    <row r="9">
      <c r="A9" s="3" t="inlineStr">
        <is>
          <t>Subsequent Event [Line Items]</t>
        </is>
      </c>
    </row>
    <row r="10">
      <c r="A10" s="4" t="inlineStr">
        <is>
          <t>Sale of common stock</t>
        </is>
      </c>
      <c r="G10" s="6" t="n">
        <v>4354773</v>
      </c>
    </row>
    <row r="11">
      <c r="A11" s="4" t="inlineStr">
        <is>
          <t>Subsequent Events [Member]</t>
        </is>
      </c>
    </row>
    <row r="12">
      <c r="A12" s="3" t="inlineStr">
        <is>
          <t>Subsequent Event [Line Items]</t>
        </is>
      </c>
    </row>
    <row r="13">
      <c r="A13" s="4" t="inlineStr">
        <is>
          <t>Payments of Ordinary Dividends</t>
        </is>
      </c>
      <c r="C13" s="7" t="n">
        <v>2654976</v>
      </c>
    </row>
    <row r="14">
      <c r="A14" s="4" t="inlineStr">
        <is>
          <t>Sale of common stock</t>
        </is>
      </c>
      <c r="E14" s="6" t="n">
        <v>234051</v>
      </c>
    </row>
    <row r="15">
      <c r="A15" s="4" t="inlineStr">
        <is>
          <t>Gross proceeds from sale of shares</t>
        </is>
      </c>
      <c r="E15" s="7" t="n">
        <v>1200000</v>
      </c>
    </row>
    <row r="16">
      <c r="A16" s="4" t="inlineStr">
        <is>
          <t>Proceeds from sale of real estate properties</t>
        </is>
      </c>
      <c r="B16" s="7" t="n">
        <v>360424</v>
      </c>
    </row>
    <row r="17">
      <c r="A17" s="4" t="inlineStr">
        <is>
          <t>Dividend Paid per share</t>
        </is>
      </c>
      <c r="C17" s="9"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4" customWidth="1" min="1" max="1"/>
    <col width="17" customWidth="1" min="2" max="2"/>
    <col width="14" customWidth="1" min="3" max="3"/>
    <col width="30" customWidth="1" min="4" max="4"/>
    <col width="27" customWidth="1" min="5" max="5"/>
    <col width="37" customWidth="1" min="6" max="6"/>
    <col width="20" customWidth="1" min="7" max="7"/>
    <col width="13" customWidth="1" min="8" max="8"/>
    <col width="13" customWidth="1" min="9" max="9"/>
  </cols>
  <sheetData>
    <row r="1">
      <c r="A1" s="1" t="inlineStr">
        <is>
          <t>STATEMENT OF CHANGES IN SHAREHOLDERS'/MEMBERS' EQUITY - USD ($)</t>
        </is>
      </c>
      <c r="B1" s="2" t="inlineStr">
        <is>
          <t>Common SharesATM</t>
        </is>
      </c>
      <c r="C1" s="2" t="inlineStr">
        <is>
          <t>Common Shares</t>
        </is>
      </c>
      <c r="D1" s="2" t="inlineStr">
        <is>
          <t>Additional Paid-in CapitalATM</t>
        </is>
      </c>
      <c r="E1" s="2" t="inlineStr">
        <is>
          <t>Additional Paid-in Capital</t>
        </is>
      </c>
      <c r="F1" s="2" t="inlineStr">
        <is>
          <t>Accumulated Other Comprehensive Loss</t>
        </is>
      </c>
      <c r="G1" s="2" t="inlineStr">
        <is>
          <t>Accumulated Deficit</t>
        </is>
      </c>
      <c r="H1" s="2" t="inlineStr">
        <is>
          <t>ATM</t>
        </is>
      </c>
      <c r="I1" s="2" t="inlineStr">
        <is>
          <t>Total</t>
        </is>
      </c>
    </row>
    <row r="2">
      <c r="A2" s="4" t="inlineStr">
        <is>
          <t>Beginning balance at Dec. 31, 2018</t>
        </is>
      </c>
      <c r="C2" s="7" t="n">
        <v>15439</v>
      </c>
      <c r="E2" s="7" t="n">
        <v>53192859</v>
      </c>
      <c r="G2" s="7" t="n">
        <v>-405483</v>
      </c>
      <c r="I2" s="7" t="n">
        <v>52802815</v>
      </c>
    </row>
    <row r="3">
      <c r="A3" s="4" t="inlineStr">
        <is>
          <t>Beginning balance (in shares) at Dec. 31, 2018</t>
        </is>
      </c>
      <c r="C3" s="6" t="n">
        <v>15438621</v>
      </c>
    </row>
    <row r="4">
      <c r="A4" s="4" t="inlineStr">
        <is>
          <t>Sales of common stock through ATM</t>
        </is>
      </c>
      <c r="B4" s="7" t="n">
        <v>4355</v>
      </c>
      <c r="C4" s="7" t="n">
        <v>2300</v>
      </c>
      <c r="D4" s="7" t="n">
        <v>19959990</v>
      </c>
      <c r="E4" s="6" t="n">
        <v>10578300</v>
      </c>
      <c r="H4" s="7" t="n">
        <v>19964345</v>
      </c>
      <c r="I4" s="7" t="n">
        <v>10580600</v>
      </c>
    </row>
    <row r="5">
      <c r="A5" s="4" t="inlineStr">
        <is>
          <t>Sale of common stock</t>
        </is>
      </c>
      <c r="B5" s="6" t="n">
        <v>4354773</v>
      </c>
      <c r="C5" s="6" t="n">
        <v>2300000</v>
      </c>
      <c r="H5" s="6" t="n">
        <v>4354773</v>
      </c>
      <c r="I5" s="6" t="n">
        <v>2300000</v>
      </c>
    </row>
    <row r="6">
      <c r="A6" s="4" t="inlineStr">
        <is>
          <t>Exercise of warrants</t>
        </is>
      </c>
      <c r="C6" s="7" t="n">
        <v>16</v>
      </c>
      <c r="E6" s="6" t="n">
        <v>82019</v>
      </c>
      <c r="I6" s="7" t="n">
        <v>82035</v>
      </c>
    </row>
    <row r="7">
      <c r="A7" s="4" t="inlineStr">
        <is>
          <t>Exercise of warrants (in shares)</t>
        </is>
      </c>
      <c r="C7" s="6" t="n">
        <v>16407</v>
      </c>
    </row>
    <row r="8">
      <c r="A8" s="4" t="inlineStr">
        <is>
          <t>Stock based compensation</t>
        </is>
      </c>
      <c r="C8" s="7" t="n">
        <v>7</v>
      </c>
      <c r="E8" s="6" t="n">
        <v>43140</v>
      </c>
      <c r="I8" s="6" t="n">
        <v>43147</v>
      </c>
    </row>
    <row r="9">
      <c r="A9" s="4" t="inlineStr">
        <is>
          <t>Stock based compensation (in shares)</t>
        </is>
      </c>
      <c r="C9" s="6" t="n">
        <v>7500</v>
      </c>
    </row>
    <row r="10">
      <c r="A10" s="4" t="inlineStr">
        <is>
          <t>Unrealized loss on marketable securities</t>
        </is>
      </c>
      <c r="F10" s="7" t="n">
        <v>-50878</v>
      </c>
      <c r="I10" s="6" t="n">
        <v>-50878</v>
      </c>
    </row>
    <row r="11">
      <c r="A11" s="4" t="inlineStr">
        <is>
          <t>Dividends paid</t>
        </is>
      </c>
      <c r="G11" s="6" t="n">
        <v>-7057257</v>
      </c>
      <c r="I11" s="6" t="n">
        <v>-7057257</v>
      </c>
    </row>
    <row r="12">
      <c r="A12" s="4" t="inlineStr">
        <is>
          <t>Net income for the year</t>
        </is>
      </c>
      <c r="I12" s="6" t="n">
        <v>6196011</v>
      </c>
    </row>
    <row r="13">
      <c r="A13" s="4" t="inlineStr">
        <is>
          <t>Profit Losses</t>
        </is>
      </c>
      <c r="G13" s="6" t="n">
        <v>6196011</v>
      </c>
      <c r="I13" s="6" t="n">
        <v>6196011</v>
      </c>
    </row>
    <row r="14">
      <c r="A14" s="4" t="inlineStr">
        <is>
          <t>Balance at Dec. 31, 2019</t>
        </is>
      </c>
      <c r="C14" s="7" t="n">
        <v>22117</v>
      </c>
      <c r="E14" s="6" t="n">
        <v>83856308</v>
      </c>
      <c r="F14" s="6" t="n">
        <v>-50878</v>
      </c>
      <c r="G14" s="6" t="n">
        <v>-1266729</v>
      </c>
      <c r="I14" s="6" t="n">
        <v>82560818</v>
      </c>
    </row>
    <row r="15">
      <c r="A15" s="4" t="inlineStr">
        <is>
          <t>Balance (in shares) at Dec. 31, 2019</t>
        </is>
      </c>
      <c r="C15" s="6" t="n">
        <v>22117301</v>
      </c>
    </row>
    <row r="16">
      <c r="A16" s="4" t="inlineStr">
        <is>
          <t>Offering costs-ATM</t>
        </is>
      </c>
      <c r="E16" s="6" t="n">
        <v>-58353</v>
      </c>
      <c r="I16" s="6" t="n">
        <v>-58353</v>
      </c>
    </row>
    <row r="17">
      <c r="A17" s="4" t="inlineStr">
        <is>
          <t>Stock based compensation</t>
        </is>
      </c>
      <c r="C17" s="7" t="n">
        <v>8</v>
      </c>
      <c r="E17" s="6" t="n">
        <v>16421</v>
      </c>
      <c r="I17" s="7" t="n">
        <v>16429</v>
      </c>
    </row>
    <row r="18">
      <c r="A18" s="4" t="inlineStr">
        <is>
          <t>Stock based compensation (in shares)</t>
        </is>
      </c>
      <c r="C18" s="6" t="n">
        <v>7500</v>
      </c>
      <c r="I18" s="6" t="n">
        <v>37884</v>
      </c>
    </row>
    <row r="19">
      <c r="A19" s="4" t="inlineStr">
        <is>
          <t>Unrealized loss on marketable securities</t>
        </is>
      </c>
      <c r="F19" s="6" t="n">
        <v>24886</v>
      </c>
      <c r="I19" s="7" t="n">
        <v>24886</v>
      </c>
    </row>
    <row r="20">
      <c r="A20" s="4" t="inlineStr">
        <is>
          <t>Dividends paid</t>
        </is>
      </c>
      <c r="G20" s="6" t="n">
        <v>-7963128</v>
      </c>
      <c r="I20" s="6" t="n">
        <v>-7963128</v>
      </c>
    </row>
    <row r="21">
      <c r="A21" s="4" t="inlineStr">
        <is>
          <t>Dividends declared and payable</t>
        </is>
      </c>
      <c r="G21" s="6" t="n">
        <v>-2654977</v>
      </c>
      <c r="I21" s="6" t="n">
        <v>-2654977</v>
      </c>
    </row>
    <row r="22">
      <c r="A22" s="4" t="inlineStr">
        <is>
          <t>Net income for the year</t>
        </is>
      </c>
      <c r="I22" s="6" t="n">
        <v>8993865</v>
      </c>
    </row>
    <row r="23">
      <c r="A23" s="4" t="inlineStr">
        <is>
          <t>Profit Losses</t>
        </is>
      </c>
      <c r="G23" s="6" t="n">
        <v>8993865</v>
      </c>
      <c r="I23" s="6" t="n">
        <v>8993865</v>
      </c>
    </row>
    <row r="24">
      <c r="A24" s="4" t="inlineStr">
        <is>
          <t>Balance at Dec. 31, 2020</t>
        </is>
      </c>
      <c r="C24" s="7" t="n">
        <v>22125</v>
      </c>
      <c r="E24" s="7" t="n">
        <v>83814376</v>
      </c>
      <c r="F24" s="7" t="n">
        <v>-25992</v>
      </c>
      <c r="G24" s="7" t="n">
        <v>-2890969</v>
      </c>
      <c r="I24" s="7" t="n">
        <v>80919540</v>
      </c>
    </row>
    <row r="25">
      <c r="A25" s="4" t="inlineStr">
        <is>
          <t>Balance (in shares) at Dec. 31, 2020</t>
        </is>
      </c>
      <c r="C25" s="6" t="n">
        <v>221248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COVID-19 (Details)</t>
        </is>
      </c>
      <c r="B1" s="2" t="inlineStr">
        <is>
          <t>12 Months Ended</t>
        </is>
      </c>
    </row>
    <row r="2">
      <c r="B2" s="2" t="inlineStr">
        <is>
          <t>Dec. 31, 2020USD ($)loan</t>
        </is>
      </c>
      <c r="C2" s="2" t="inlineStr">
        <is>
          <t>Jun. 30, 2020USD ($)loan</t>
        </is>
      </c>
    </row>
    <row r="3">
      <c r="A3" s="3" t="inlineStr">
        <is>
          <t>COVID-19</t>
        </is>
      </c>
    </row>
    <row r="4">
      <c r="A4" s="4" t="inlineStr">
        <is>
          <t>Number of COVID-19 forbearance requests | loan</t>
        </is>
      </c>
      <c r="B4" s="6" t="n">
        <v>0</v>
      </c>
      <c r="C4" s="6" t="n">
        <v>23</v>
      </c>
    </row>
    <row r="5">
      <c r="A5" s="4" t="inlineStr">
        <is>
          <t>Mortgages receivable for COVID-19 forbearance requests</t>
        </is>
      </c>
      <c r="C5" s="7" t="n">
        <v>6500000</v>
      </c>
    </row>
    <row r="6">
      <c r="A6" s="4" t="inlineStr">
        <is>
          <t>Deferred interest</t>
        </is>
      </c>
      <c r="C6" s="7" t="n">
        <v>200000</v>
      </c>
    </row>
    <row r="7">
      <c r="A7" s="4" t="inlineStr">
        <is>
          <t>Investment of Covid19 Vaccine</t>
        </is>
      </c>
      <c r="B7" s="7" t="n">
        <v>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8993865</v>
      </c>
      <c r="C4" s="7" t="n">
        <v>6196011</v>
      </c>
    </row>
    <row r="5">
      <c r="A5" s="3" t="inlineStr">
        <is>
          <t>Adjustments to reconcile net income to net cash provided by operating activities:</t>
        </is>
      </c>
    </row>
    <row r="6">
      <c r="A6" s="4" t="inlineStr">
        <is>
          <t>Amortization of deferred financing costs</t>
        </is>
      </c>
      <c r="B6" s="6" t="n">
        <v>601959</v>
      </c>
      <c r="C6" s="6" t="n">
        <v>722580</v>
      </c>
    </row>
    <row r="7">
      <c r="A7" s="4" t="inlineStr">
        <is>
          <t>Depreciation expense</t>
        </is>
      </c>
      <c r="B7" s="6" t="n">
        <v>61865</v>
      </c>
      <c r="C7" s="6" t="n">
        <v>63566</v>
      </c>
    </row>
    <row r="8">
      <c r="A8" s="4" t="inlineStr">
        <is>
          <t>Stock based compensation</t>
        </is>
      </c>
      <c r="B8" s="6" t="n">
        <v>16429</v>
      </c>
      <c r="C8" s="6" t="n">
        <v>43147</v>
      </c>
    </row>
    <row r="9">
      <c r="A9" s="4" t="inlineStr">
        <is>
          <t>Impairment loss</t>
        </is>
      </c>
      <c r="B9" s="6" t="n">
        <v>795000</v>
      </c>
      <c r="C9" s="6" t="n">
        <v>417094</v>
      </c>
    </row>
    <row r="10">
      <c r="A10" s="4" t="inlineStr">
        <is>
          <t>Loss on sale of real estate</t>
        </is>
      </c>
      <c r="B10" s="6" t="n">
        <v>7218</v>
      </c>
      <c r="C10" s="6" t="n">
        <v>34919</v>
      </c>
    </row>
    <row r="11">
      <c r="A11" s="4" t="inlineStr">
        <is>
          <t>Abandonment of office furniture</t>
        </is>
      </c>
      <c r="C11" s="6" t="n">
        <v>12000</v>
      </c>
    </row>
    <row r="12">
      <c r="A12" s="4" t="inlineStr">
        <is>
          <t>Gain on sale of marketable securities</t>
        </is>
      </c>
      <c r="B12" s="6" t="n">
        <v>-903257</v>
      </c>
      <c r="C12" s="6" t="n">
        <v>0</v>
      </c>
    </row>
    <row r="13">
      <c r="A13" s="3" t="inlineStr">
        <is>
          <t>(Increase) decrease in:</t>
        </is>
      </c>
    </row>
    <row r="14">
      <c r="A14" s="4" t="inlineStr">
        <is>
          <t>Escrow deposits</t>
        </is>
      </c>
      <c r="C14" s="6" t="n">
        <v>12817</v>
      </c>
    </row>
    <row r="15">
      <c r="A15" s="4" t="inlineStr">
        <is>
          <t>Interest and fees receivable</t>
        </is>
      </c>
      <c r="B15" s="6" t="n">
        <v>-504578</v>
      </c>
      <c r="C15" s="6" t="n">
        <v>-154196</v>
      </c>
    </row>
    <row r="16">
      <c r="A16" s="4" t="inlineStr">
        <is>
          <t>Other receivables</t>
        </is>
      </c>
      <c r="B16" s="6" t="n">
        <v>74090</v>
      </c>
      <c r="C16" s="6" t="n">
        <v>13603</v>
      </c>
    </row>
    <row r="17">
      <c r="A17" s="4" t="inlineStr">
        <is>
          <t>Due from borrowers</t>
        </is>
      </c>
      <c r="B17" s="6" t="n">
        <v>-1537768</v>
      </c>
      <c r="C17" s="6" t="n">
        <v>385424</v>
      </c>
    </row>
    <row r="18">
      <c r="A18" s="4" t="inlineStr">
        <is>
          <t>Prepaid expenses</t>
        </is>
      </c>
      <c r="B18" s="6" t="n">
        <v>-46579</v>
      </c>
      <c r="C18" s="6" t="n">
        <v>-9868</v>
      </c>
    </row>
    <row r="19">
      <c r="A19" s="4" t="inlineStr">
        <is>
          <t>Deposits on property and equipment</t>
        </is>
      </c>
      <c r="B19" s="6" t="n">
        <v>71680</v>
      </c>
      <c r="C19" s="6" t="n">
        <v>-59680</v>
      </c>
    </row>
    <row r="20">
      <c r="A20" s="3" t="inlineStr">
        <is>
          <t>(Decrease) increase in:</t>
        </is>
      </c>
    </row>
    <row r="21">
      <c r="A21" s="4" t="inlineStr">
        <is>
          <t>Accrued interest</t>
        </is>
      </c>
      <c r="B21" s="6" t="n">
        <v>-72</v>
      </c>
      <c r="C21" s="6" t="n">
        <v>-173203</v>
      </c>
    </row>
    <row r="22">
      <c r="A22" s="4" t="inlineStr">
        <is>
          <t>Accounts payable and accrued expenses</t>
        </is>
      </c>
      <c r="B22" s="6" t="n">
        <v>122098</v>
      </c>
      <c r="C22" s="6" t="n">
        <v>-66535</v>
      </c>
    </row>
    <row r="23">
      <c r="A23" s="4" t="inlineStr">
        <is>
          <t>Deferred revenue</t>
        </is>
      </c>
      <c r="B23" s="6" t="n">
        <v>893591</v>
      </c>
      <c r="C23" s="6" t="n">
        <v>147334</v>
      </c>
    </row>
    <row r="24">
      <c r="A24" s="4" t="inlineStr">
        <is>
          <t>Advances from borrowers</t>
        </is>
      </c>
      <c r="B24" s="6" t="n">
        <v>982271</v>
      </c>
      <c r="C24" s="6" t="n">
        <v>530944</v>
      </c>
    </row>
    <row r="25">
      <c r="A25" s="4" t="inlineStr">
        <is>
          <t>Total adjustments</t>
        </is>
      </c>
      <c r="B25" s="6" t="n">
        <v>633947</v>
      </c>
      <c r="C25" s="6" t="n">
        <v>1919946</v>
      </c>
    </row>
    <row r="26">
      <c r="A26" s="4" t="inlineStr">
        <is>
          <t>NET CASH PROVIDED BY OPERATING ACTIVITIES</t>
        </is>
      </c>
      <c r="B26" s="6" t="n">
        <v>9627812</v>
      </c>
      <c r="C26" s="6" t="n">
        <v>8115957</v>
      </c>
    </row>
    <row r="27">
      <c r="A27" s="3" t="inlineStr">
        <is>
          <t>CASH FLOWS FROM INVESTING ACTIVITIES</t>
        </is>
      </c>
    </row>
    <row r="28">
      <c r="A28" s="4" t="inlineStr">
        <is>
          <t>Purchase of investments</t>
        </is>
      </c>
      <c r="B28" s="6" t="n">
        <v>-97555422</v>
      </c>
      <c r="C28" s="6" t="n">
        <v>-16000680</v>
      </c>
    </row>
    <row r="29">
      <c r="A29" s="4" t="inlineStr">
        <is>
          <t>Proceeds from the sale of investments</t>
        </is>
      </c>
      <c r="B29" s="6" t="n">
        <v>77139664</v>
      </c>
      <c r="C29" s="6" t="n">
        <v>0</v>
      </c>
    </row>
    <row r="30">
      <c r="A30" s="4" t="inlineStr">
        <is>
          <t>Proceeds from sale of real estate owned</t>
        </is>
      </c>
      <c r="B30" s="6" t="n">
        <v>1816522</v>
      </c>
      <c r="C30" s="6" t="n">
        <v>1087004</v>
      </c>
    </row>
    <row r="31">
      <c r="A31" s="4" t="inlineStr">
        <is>
          <t>Acquisitions of and improvements to real estate owned</t>
        </is>
      </c>
      <c r="B31" s="6" t="n">
        <v>-1811980</v>
      </c>
      <c r="C31" s="6" t="n">
        <v>-1266949</v>
      </c>
    </row>
    <row r="32">
      <c r="A32" s="4" t="inlineStr">
        <is>
          <t>Purchase of property and equipment</t>
        </is>
      </c>
      <c r="B32" s="6" t="n">
        <v>-148857</v>
      </c>
      <c r="C32" s="6" t="n">
        <v>-241855</v>
      </c>
    </row>
    <row r="33">
      <c r="A33" s="4" t="inlineStr">
        <is>
          <t>Security deposits held</t>
        </is>
      </c>
      <c r="B33" s="6" t="n">
        <v>5616</v>
      </c>
      <c r="C33" s="6" t="n">
        <v>0</v>
      </c>
    </row>
    <row r="34">
      <c r="A34" s="4" t="inlineStr">
        <is>
          <t>Principal disbursements for mortgages receivable</t>
        </is>
      </c>
      <c r="B34" s="6" t="n">
        <v>-117230923</v>
      </c>
      <c r="C34" s="6" t="n">
        <v>-64742552</v>
      </c>
    </row>
    <row r="35">
      <c r="A35" s="4" t="inlineStr">
        <is>
          <t>Principal collections on mortgages receivable</t>
        </is>
      </c>
      <c r="B35" s="6" t="n">
        <v>54961570</v>
      </c>
      <c r="C35" s="6" t="n">
        <v>43347362</v>
      </c>
    </row>
    <row r="36">
      <c r="A36" s="4" t="inlineStr">
        <is>
          <t>NET CASH USED FOR INVESTING ACTIVITIES</t>
        </is>
      </c>
      <c r="B36" s="6" t="n">
        <v>-82823810</v>
      </c>
      <c r="C36" s="6" t="n">
        <v>-37817670</v>
      </c>
    </row>
    <row r="37">
      <c r="A37" s="3" t="inlineStr">
        <is>
          <t>CASH FLOWS FROM FINANCING ACTIVITIES</t>
        </is>
      </c>
    </row>
    <row r="38">
      <c r="A38" s="4" t="inlineStr">
        <is>
          <t>Proceeds from line of credit</t>
        </is>
      </c>
      <c r="B38" s="6" t="n">
        <v>30055648</v>
      </c>
      <c r="C38" s="6" t="n">
        <v>42720829</v>
      </c>
    </row>
    <row r="39">
      <c r="A39" s="4" t="inlineStr">
        <is>
          <t>Repayment of line of credit</t>
        </is>
      </c>
      <c r="B39" s="6" t="n">
        <v>-2000000</v>
      </c>
      <c r="C39" s="6" t="n">
        <v>-69939952</v>
      </c>
    </row>
    <row r="40">
      <c r="A40" s="4" t="inlineStr">
        <is>
          <t>Proceeds from notes sold to shareholder</t>
        </is>
      </c>
      <c r="C40" s="6" t="n">
        <v>1017000</v>
      </c>
    </row>
    <row r="41">
      <c r="A41" s="4" t="inlineStr">
        <is>
          <t>Repayment of notes sold to shareholder</t>
        </is>
      </c>
      <c r="C41" s="6" t="n">
        <v>-2217000</v>
      </c>
    </row>
    <row r="42">
      <c r="A42" s="4" t="inlineStr">
        <is>
          <t>Principal payments on mortgage payable</t>
        </is>
      </c>
      <c r="B42" s="6" t="n">
        <v>-16573</v>
      </c>
      <c r="C42" s="6" t="n">
        <v>0</v>
      </c>
    </row>
    <row r="43">
      <c r="A43" s="4" t="inlineStr">
        <is>
          <t>Principal payments on notes payable</t>
        </is>
      </c>
      <c r="B43" s="6" t="n">
        <v>-20751</v>
      </c>
      <c r="C43" s="6" t="n">
        <v>0</v>
      </c>
    </row>
    <row r="44">
      <c r="A44" s="4" t="inlineStr">
        <is>
          <t>Dividends paid</t>
        </is>
      </c>
      <c r="B44" s="6" t="n">
        <v>-7963128</v>
      </c>
      <c r="C44" s="6" t="n">
        <v>-9681823</v>
      </c>
    </row>
    <row r="45">
      <c r="A45" s="4" t="inlineStr">
        <is>
          <t>Financing costs incurred</t>
        </is>
      </c>
      <c r="B45" s="6" t="n">
        <v>-114559</v>
      </c>
      <c r="C45" s="6" t="n">
        <v>-2872774</v>
      </c>
    </row>
    <row r="46">
      <c r="A46" s="4" t="inlineStr">
        <is>
          <t>Proceeds from other loans</t>
        </is>
      </c>
      <c r="B46" s="6" t="n">
        <v>257845</v>
      </c>
      <c r="C46" s="6" t="n">
        <v>0</v>
      </c>
    </row>
    <row r="47">
      <c r="A47" s="4" t="inlineStr">
        <is>
          <t>Proceeds from mortgage payable</t>
        </is>
      </c>
      <c r="C47" s="6" t="n">
        <v>795000</v>
      </c>
    </row>
    <row r="48">
      <c r="A48" s="4" t="inlineStr">
        <is>
          <t>Prepayment of mortgage payable</t>
        </is>
      </c>
      <c r="C48" s="6" t="n">
        <v>-301903</v>
      </c>
    </row>
    <row r="49">
      <c r="A49" s="4" t="inlineStr">
        <is>
          <t>Proceeds from notes payable, net</t>
        </is>
      </c>
      <c r="C49" s="6" t="n">
        <v>75434</v>
      </c>
    </row>
    <row r="50">
      <c r="A50" s="4" t="inlineStr">
        <is>
          <t>Proceeds from issuance of common stock</t>
        </is>
      </c>
      <c r="C50" s="6" t="n">
        <v>30544945</v>
      </c>
    </row>
    <row r="51">
      <c r="A51" s="4" t="inlineStr">
        <is>
          <t>Proceeds from exercise of warrants</t>
        </is>
      </c>
      <c r="C51" s="6" t="n">
        <v>82035</v>
      </c>
    </row>
    <row r="52">
      <c r="A52" s="4" t="inlineStr">
        <is>
          <t>Gross proceeds from issuance of fixed rate notes</t>
        </is>
      </c>
      <c r="B52" s="6" t="n">
        <v>56083750</v>
      </c>
      <c r="C52" s="6" t="n">
        <v>58163000</v>
      </c>
    </row>
    <row r="53">
      <c r="A53" s="4" t="inlineStr">
        <is>
          <t>Financing costs incurred in connection with fixed rate notes</t>
        </is>
      </c>
      <c r="B53" s="6" t="n">
        <v>-2520143</v>
      </c>
      <c r="C53" s="6" t="n">
        <v>0</v>
      </c>
    </row>
    <row r="54">
      <c r="A54" s="4" t="inlineStr">
        <is>
          <t>NET CASH PROVIDED BY FINANCING ACTIVITIES</t>
        </is>
      </c>
      <c r="B54" s="6" t="n">
        <v>73762089</v>
      </c>
      <c r="C54" s="6" t="n">
        <v>48384791</v>
      </c>
    </row>
    <row r="55">
      <c r="A55" s="4" t="inlineStr">
        <is>
          <t>NET INCREASE IN CASH AND CASH EQUIVALENTS</t>
        </is>
      </c>
      <c r="B55" s="6" t="n">
        <v>566091</v>
      </c>
      <c r="C55" s="6" t="n">
        <v>18683078</v>
      </c>
    </row>
    <row r="56">
      <c r="A56" s="4" t="inlineStr">
        <is>
          <t>CASH AND CASH EQUIVALENTS- BEGINNING OF YEAR</t>
        </is>
      </c>
      <c r="B56" s="6" t="n">
        <v>18841937</v>
      </c>
      <c r="C56" s="6" t="n">
        <v>158859</v>
      </c>
    </row>
    <row r="57">
      <c r="A57" s="4" t="inlineStr">
        <is>
          <t>CASH AND CASH EQUIVALENTS - END OF PERIOD</t>
        </is>
      </c>
      <c r="B57" s="6" t="n">
        <v>19408028</v>
      </c>
      <c r="C57" s="6" t="n">
        <v>18841937</v>
      </c>
    </row>
    <row r="58">
      <c r="A58" s="3" t="inlineStr">
        <is>
          <t>SUPPLEMENTAL DISCLOSURES OF CASH FLOWS INFORMATION</t>
        </is>
      </c>
    </row>
    <row r="59">
      <c r="A59" s="4" t="inlineStr">
        <is>
          <t>Taxes paid</t>
        </is>
      </c>
      <c r="C59" s="6" t="n">
        <v>0</v>
      </c>
    </row>
    <row r="60">
      <c r="A60" s="4" t="inlineStr">
        <is>
          <t>Interest paid</t>
        </is>
      </c>
      <c r="B60" s="6" t="n">
        <v>4945448</v>
      </c>
      <c r="C60" s="6" t="n">
        <v>2237240</v>
      </c>
    </row>
    <row r="61">
      <c r="A61" s="3" t="inlineStr">
        <is>
          <t>SUPPLEMENTAL INFORMATION-NON-CASH</t>
        </is>
      </c>
    </row>
    <row r="62">
      <c r="A62" s="4" t="inlineStr">
        <is>
          <t>Original Issue Discount</t>
        </is>
      </c>
      <c r="B62" s="6" t="n">
        <v>280000</v>
      </c>
      <c r="C62" s="6" t="n">
        <v>0</v>
      </c>
    </row>
    <row r="63">
      <c r="A63" s="4" t="inlineStr">
        <is>
          <t>Dividends declared and payable</t>
        </is>
      </c>
      <c r="B63" s="7" t="n">
        <v>2654976</v>
      </c>
      <c r="C6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Parenthetical) - USD ($)</t>
        </is>
      </c>
      <c r="B1" s="2" t="inlineStr">
        <is>
          <t>12 Months Ended</t>
        </is>
      </c>
    </row>
    <row r="2">
      <c r="B2" s="2" t="inlineStr">
        <is>
          <t>Dec. 31, 2019</t>
        </is>
      </c>
      <c r="C2" s="2" t="inlineStr">
        <is>
          <t>Dec. 31, 2020</t>
        </is>
      </c>
    </row>
    <row r="3">
      <c r="A3" s="3" t="inlineStr">
        <is>
          <t>STATEMENTS OF CASH FLOW</t>
        </is>
      </c>
    </row>
    <row r="4">
      <c r="A4" s="4" t="inlineStr">
        <is>
          <t>Real estate acquired in connection with the foreclosure of certain mortgages, inclusive of interest and other fees receivable</t>
        </is>
      </c>
      <c r="B4" s="7" t="n">
        <v>5406477</v>
      </c>
      <c r="C4" s="7" t="n">
        <v>1553103</v>
      </c>
    </row>
    <row r="5">
      <c r="A5" s="4" t="inlineStr">
        <is>
          <t>Reclassification of mortgage receivable</t>
        </is>
      </c>
      <c r="B5" s="6" t="n">
        <v>879457</v>
      </c>
    </row>
    <row r="6">
      <c r="A6" s="4" t="inlineStr">
        <is>
          <t>Remaining balance of mortgages receivable</t>
        </is>
      </c>
      <c r="B6"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0</t>
        </is>
      </c>
    </row>
    <row r="3">
      <c r="A3" s="3" t="inlineStr">
        <is>
          <t>The Company</t>
        </is>
      </c>
    </row>
    <row r="4">
      <c r="A4" s="4" t="inlineStr">
        <is>
          <t>The Company</t>
        </is>
      </c>
      <c r="B4" s="4" t="inlineStr">
        <is>
          <t>1. The Company Sachem Capital Corp. (the “Company”), a New York corporation, specializes in originating, underwriting, funding, servicing and managing a portfolio of first mortgage loans. The Company offers short term ( i.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experience, (b) the Company’s projections regarding future operations and (c) general financial market and local and general economic conditions. Actual amounts could differ from those estimates. Cash and Cash Equivalents We consider all demand deposits, cashier’s checks, money market accounts and certificates of deposit with an original maturity of three months or less to be cash equivalents. We maintain our cash and cash equivalents at financial institutions. The combined account balances typically exceed the Federal Deposit Insurance Corporation insurance coverage, and, as a result, there is a concentration of credit risk related to amounts on deposit. We believe that the risk is not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 , contractual) term, the Level 2 input must be observable for substantially the full term of the asset or liability. Level 3 Inputs to the valuation methodology are unobservable and significant to the fair value measurement. 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Deferred Financing Costs Costs incurred in connection with the Company’s revolving credit facilities, described in Note 8—Line of Credit and Mortgage Payable, were amortized over the term of the applicable facility using the straight-line method. Unamortized deferred financing costs relating to the Company’s $35 million credit facility were expensed when the facility was terminated on June 25, 2019 and the entire balance due was paid in full. Costs incurred by the Company in connection with the public offering of its unsecured, unsubordinated notes, described in Note 10–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Interest income not accrued at December 31, 2020 and collected prior to the issuance of this report is included in 2020 income. Origination fee revenue, generally 2%  –  5% of the original loan principal amount, is collected at loan funding and is recognized ratably over the contractual life of the loan in accordance with ASC 310. Income Taxes The Company believes it qualifies as a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inancial Accounting Standards Board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20 and 2019.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May 2019, the FASB issued ASU 2019-05, “Financial Instruments— Credit Losses (Topic 326): Targeted Transition Relief," which requires that entities use a new forward looking "expected loss" model that, generally, will result in the earlier recognition of an allowance for credit losses. This ASU also allows entities to irrevocably elect the fair value option for certain financial assets previously measured at amortized cost upon adoption of ASU 2016-13, “Measurement of Credit Losses on Financial Instruments.” However, after beginning to implement the various key provisions of this ASU, and recognizing the complexities and challenges required, we determined to take advantage of our status as an emerging growth company, which allows us to defer the adoption of this ASU until our year ended December 31, 2023. For smaller reporting companies, such as the Company, ASU 2016-13 is effective for fiscal years beginning after December 15, 2022. As indicated in previous filings, the Company had intended to adopt ASU 2016-13 as of January 1, 2020. However, given the complexity of ASU 2016-13 and upon becoming aware that smaller reporting companies were not required to implement ASU 2-16-13 yet, the Company has decided to defer its implementation ASU 2016-13. In December 2019, the FASB issued ASU 2019-12, “Income Taxes (Topic 740): Simplifying the Accounting for Income Taxes.” This ASU modifies ASC 740 to remove certain exceptions and adds guidance to reduce complexity in certain areas. For companies that file with the Securities and Exchange Commission, the standard is effective for fiscal years beginning after December 15, 2020, and interim periods within those fiscal years. Early adoption is permitted but requires simultaneous adoption of all provisions of the new standard. The Company believes that the adoption of this guidance will not have a material impact on its financial statements. In March 2020, the FASB issued ASU 2020-04, "Reference Rate Reform: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In January 2021, the FASB issued ASU 2021-01, "Reference Rate Reform (Topic 848): Scope." ASU 2021-01 amends ASU 2020-04 and focuses on refining accounting relief for modifications made to certain derivatives and hedging contracts, such as interest rate swaps. The Company believes that neither the adoption of ASU 2020-04 nor the adoption of ASU 2021-01 will have a material impact on its financial statements as it currently does not have any indebtedness tied to LIBOR or any other rate expected to be discontinued. In August 2018, the FASB issued ASU 2018-13, “Fair Value Measurement (Topic 820).” ASU 2018-13 amends certain disclosure requirements regarding the fair value hierarchy of investments in accordance with GAAP, particularly the significant unobservable inputs used to value investments within Level 3 of the fair value hierarchy. The Company adopted this guidance effective on January 1, 2020. The Company's adoption of this guidance did not have a material impact on its financial statement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8:37:21Z</dcterms:created>
  <dcterms:modified xmlns:dcterms="http://purl.org/dc/terms/" xmlns:xsi="http://www.w3.org/2001/XMLSchema-instance" xsi:type="dcterms:W3CDTF">2021-03-31T08:37:21Z</dcterms:modified>
</cp:coreProperties>
</file>